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Organization and Accounting Pro"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Short-term Investment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Collaboration and License Agree" sheetId="15" state="visible" r:id="rId15"/>
    <sheet xmlns:r="http://schemas.openxmlformats.org/officeDocument/2006/relationships" name="Convertible Promissory Notes" sheetId="16" state="visible" r:id="rId16"/>
    <sheet xmlns:r="http://schemas.openxmlformats.org/officeDocument/2006/relationships" name="Stockholders' Equity (Deficit)" sheetId="17" state="visible" r:id="rId17"/>
    <sheet xmlns:r="http://schemas.openxmlformats.org/officeDocument/2006/relationships" name="Related-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tirement Plan"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Organization and Accounting P_2"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Instr_2" sheetId="27" state="visible" r:id="rId27"/>
    <sheet xmlns:r="http://schemas.openxmlformats.org/officeDocument/2006/relationships" name="Short-term Investments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Convertible Promissory Notes (T" sheetId="31" state="visible" r:id="rId31"/>
    <sheet xmlns:r="http://schemas.openxmlformats.org/officeDocument/2006/relationships" name="Stockholders' Equity (Deficit) "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Selected Quarterly Financial _2" sheetId="35" state="visible" r:id="rId35"/>
    <sheet xmlns:r="http://schemas.openxmlformats.org/officeDocument/2006/relationships" name="Organization and Accounting P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Short-term Investments - Schedu" sheetId="42" state="visible" r:id="rId42"/>
    <sheet xmlns:r="http://schemas.openxmlformats.org/officeDocument/2006/relationships" name="Short-term Investments - Additi" sheetId="43" state="visible" r:id="rId43"/>
    <sheet xmlns:r="http://schemas.openxmlformats.org/officeDocument/2006/relationships" name="Property and Equipment - Schedu" sheetId="44" state="visible" r:id="rId44"/>
    <sheet xmlns:r="http://schemas.openxmlformats.org/officeDocument/2006/relationships" name="Property and Equipment - Additi" sheetId="45" state="visible" r:id="rId45"/>
    <sheet xmlns:r="http://schemas.openxmlformats.org/officeDocument/2006/relationships" name="Accrued Expenses - Schedule of " sheetId="46" state="visible" r:id="rId46"/>
    <sheet xmlns:r="http://schemas.openxmlformats.org/officeDocument/2006/relationships" name="Collaboration And License Agr_2" sheetId="47" state="visible" r:id="rId47"/>
    <sheet xmlns:r="http://schemas.openxmlformats.org/officeDocument/2006/relationships" name="Convertible Promissory Notes - " sheetId="48" state="visible" r:id="rId48"/>
    <sheet xmlns:r="http://schemas.openxmlformats.org/officeDocument/2006/relationships" name="Convertible Promissory Notes _2" sheetId="49" state="visible" r:id="rId49"/>
    <sheet xmlns:r="http://schemas.openxmlformats.org/officeDocument/2006/relationships" name="Stockholders' Equity (Deficit_2" sheetId="50" state="visible" r:id="rId50"/>
    <sheet xmlns:r="http://schemas.openxmlformats.org/officeDocument/2006/relationships" name="Stockholders' Equity (Deficit_3" sheetId="51" state="visible" r:id="rId51"/>
    <sheet xmlns:r="http://schemas.openxmlformats.org/officeDocument/2006/relationships" name="Stockholders' Equity (Deficit_4" sheetId="52" state="visible" r:id="rId52"/>
    <sheet xmlns:r="http://schemas.openxmlformats.org/officeDocument/2006/relationships" name="Stockholders' Equity (Deficit_5" sheetId="53" state="visible" r:id="rId53"/>
    <sheet xmlns:r="http://schemas.openxmlformats.org/officeDocument/2006/relationships" name="Stockholders' Equity (Deficit_6" sheetId="54" state="visible" r:id="rId54"/>
    <sheet xmlns:r="http://schemas.openxmlformats.org/officeDocument/2006/relationships" name="Related-Party Transactions - Ad"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Income Taxes - Reconciliation o" sheetId="58" state="visible" r:id="rId58"/>
    <sheet xmlns:r="http://schemas.openxmlformats.org/officeDocument/2006/relationships" name="Income Taxes - Summary of Net D" sheetId="59" state="visible" r:id="rId59"/>
    <sheet xmlns:r="http://schemas.openxmlformats.org/officeDocument/2006/relationships" name="Income Taxes - Additional Infor" sheetId="60" state="visible" r:id="rId60"/>
    <sheet xmlns:r="http://schemas.openxmlformats.org/officeDocument/2006/relationships" name="Income Taxes - Summary of Recon" sheetId="61" state="visible" r:id="rId61"/>
    <sheet xmlns:r="http://schemas.openxmlformats.org/officeDocument/2006/relationships" name="Retirement Plan - Additional In" sheetId="62" state="visible" r:id="rId62"/>
    <sheet xmlns:r="http://schemas.openxmlformats.org/officeDocument/2006/relationships" name="Selected Quarterly Financial _3"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575">
  <si>
    <t>Document and Entity Information - USD ($)</t>
  </si>
  <si>
    <t>12 Months Ended</t>
  </si>
  <si>
    <t>Dec. 31, 2018</t>
  </si>
  <si>
    <t>Mar. 26, 2019</t>
  </si>
  <si>
    <t>Jun. 30, 2018</t>
  </si>
  <si>
    <t>Document And Entity Information [Abstract]</t>
  </si>
  <si>
    <t>Document Type</t>
  </si>
  <si>
    <t>10-K</t>
  </si>
  <si>
    <t>Amendment Flag</t>
  </si>
  <si>
    <t>false</t>
  </si>
  <si>
    <t>Document Period End Date</t>
  </si>
  <si>
    <t>Dec. 31,
		2018</t>
  </si>
  <si>
    <t>Document Fiscal Year Focus</t>
  </si>
  <si>
    <t>2018</t>
  </si>
  <si>
    <t>Entity Current Reporting Status</t>
  </si>
  <si>
    <t>Yes</t>
  </si>
  <si>
    <t>Entity Well-known Seasoned Issuer</t>
  </si>
  <si>
    <t>No</t>
  </si>
  <si>
    <t>Entity Voluntary Filers</t>
  </si>
  <si>
    <t>Document Fiscal Period Focus</t>
  </si>
  <si>
    <t>FY</t>
  </si>
  <si>
    <t>Trading Symbol</t>
  </si>
  <si>
    <t>EQ</t>
  </si>
  <si>
    <t>Entity Registrant Name</t>
  </si>
  <si>
    <t>EQUILLIUM, INC.</t>
  </si>
  <si>
    <t>Entity Central Index Key</t>
  </si>
  <si>
    <t>0001746466</t>
  </si>
  <si>
    <t>Current Fiscal Year End Date</t>
  </si>
  <si>
    <t>--12-31</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Balance Sheets - USD ($)</t>
  </si>
  <si>
    <t>Dec. 31, 2017</t>
  </si>
  <si>
    <t>Current assets:</t>
  </si>
  <si>
    <t>Cash and cash equivalents</t>
  </si>
  <si>
    <t>Short-term investments</t>
  </si>
  <si>
    <t>Prepaid expenses and other current assets</t>
  </si>
  <si>
    <t>Total current assets</t>
  </si>
  <si>
    <t>Property and equipment, net</t>
  </si>
  <si>
    <t>Total assets</t>
  </si>
  <si>
    <t>Current liabilities:</t>
  </si>
  <si>
    <t>Accounts payable</t>
  </si>
  <si>
    <t>Accrued expenses</t>
  </si>
  <si>
    <t>Total current liabilities</t>
  </si>
  <si>
    <t>Long-term convertible promissory notes</t>
  </si>
  <si>
    <t>Long-term convertible promissory notes, related party</t>
  </si>
  <si>
    <t>Biocon anti-dilution right</t>
  </si>
  <si>
    <t>Other non-current liabilities</t>
  </si>
  <si>
    <t>Total liabilities</t>
  </si>
  <si>
    <t>Commitments and contingencies</t>
  </si>
  <si>
    <t xml:space="preserve"> </t>
  </si>
  <si>
    <t>Stockholders' equity (deficit):</t>
  </si>
  <si>
    <t>Common stock, $0.0001 par value; 200,000,000 and 43,100,000 shares authorized at December 31, 2018 and December 31, 2017, respectively; 17,376,236 and 10,708,074 shares issued and outstanding as of December 31, 2018 and December 31, 2017, respectively</t>
  </si>
  <si>
    <t>Additional paid-in capital</t>
  </si>
  <si>
    <t>Accumulated other comprehensive gain</t>
  </si>
  <si>
    <t>Accumulated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and Comprehensive Loss - USD ($)</t>
  </si>
  <si>
    <t>10 Months Ended</t>
  </si>
  <si>
    <t>Operating expenses:</t>
  </si>
  <si>
    <t>Research and development</t>
  </si>
  <si>
    <t>General and administrative</t>
  </si>
  <si>
    <t>Total operating expenses</t>
  </si>
  <si>
    <t>Loss from operations</t>
  </si>
  <si>
    <t>Other expense (income):</t>
  </si>
  <si>
    <t>Interest expense</t>
  </si>
  <si>
    <t>Interest income</t>
  </si>
  <si>
    <t>Change in fair value of Biocon anti-dilution right</t>
  </si>
  <si>
    <t>Total other expense (income)</t>
  </si>
  <si>
    <t>Net loss</t>
  </si>
  <si>
    <t>Other comprehensive income:</t>
  </si>
  <si>
    <t>Unrealized gain on available-for-sale securities, net</t>
  </si>
  <si>
    <t>Comprehensive loss</t>
  </si>
  <si>
    <t>Net loss per share, basic and diluted</t>
  </si>
  <si>
    <t>Weighted-average common shares outstanding, basic and diluted</t>
  </si>
  <si>
    <t>Statements of Stockholders' Equity (Deficit) - USD ($)</t>
  </si>
  <si>
    <t>Total</t>
  </si>
  <si>
    <t>IPO</t>
  </si>
  <si>
    <t>Biocon</t>
  </si>
  <si>
    <t>Founder Notes</t>
  </si>
  <si>
    <t>Common Stock</t>
  </si>
  <si>
    <t>Common StockIPO</t>
  </si>
  <si>
    <t>Common StockBiocon</t>
  </si>
  <si>
    <t>Common StockFounder Notes</t>
  </si>
  <si>
    <t>Additional Paid-in Capital</t>
  </si>
  <si>
    <t>Additional Paid-in CapitalIPO</t>
  </si>
  <si>
    <t>Additional Paid-in CapitalBiocon</t>
  </si>
  <si>
    <t>Accumulated Other Comprehensive Income</t>
  </si>
  <si>
    <t>Accumulated Other Comprehensive IncomeFounder Notes</t>
  </si>
  <si>
    <t>Accumulated Deficit</t>
  </si>
  <si>
    <t>Balance at Mar. 15, 2017</t>
  </si>
  <si>
    <t>Issuance of common stock</t>
  </si>
  <si>
    <t>Issuance of founders stock, Shares</t>
  </si>
  <si>
    <t>Issuance of common stock, Shares</t>
  </si>
  <si>
    <t>Balance at Dec. 31, 2017</t>
  </si>
  <si>
    <t>Balance, Shares at Dec. 31, 2017</t>
  </si>
  <si>
    <t>Issuance of common stock upon conversion of promissory notes</t>
  </si>
  <si>
    <t>Issuance of common stock upon conversion of promissory notes, Shares</t>
  </si>
  <si>
    <t>Fractional shares adjustment upon forward stock split</t>
  </si>
  <si>
    <t>Vesting of restricted stock liability</t>
  </si>
  <si>
    <t>Stock-based compensation expense</t>
  </si>
  <si>
    <t>Comprehensive Income</t>
  </si>
  <si>
    <t>Balance at Dec. 31, 2018</t>
  </si>
  <si>
    <t>Balance, Shares at Dec. 31, 2018</t>
  </si>
  <si>
    <t>Statements of Stockholders' Equity (Deficit) (Parenthetical) - USD ($)</t>
  </si>
  <si>
    <t>Offering costs</t>
  </si>
  <si>
    <t>Sale of stock, price per share</t>
  </si>
  <si>
    <t>Statements of Cash Flows - USD ($)</t>
  </si>
  <si>
    <t>Operating activities:</t>
  </si>
  <si>
    <t>Adjustments to reconcile net loss to cash used in operating activities:</t>
  </si>
  <si>
    <t>Depreciation and amortization</t>
  </si>
  <si>
    <t>Stock-based compensation</t>
  </si>
  <si>
    <t>Deferred rent</t>
  </si>
  <si>
    <t>Non-cash interest expense</t>
  </si>
  <si>
    <t>Non-cash research license expense</t>
  </si>
  <si>
    <t>Changes in operating assets and liabilities:</t>
  </si>
  <si>
    <t>Net cash used in operating activities</t>
  </si>
  <si>
    <t>Investing activities:</t>
  </si>
  <si>
    <t>Purchases of property and equipment</t>
  </si>
  <si>
    <t>Purchases of short-term investments</t>
  </si>
  <si>
    <t>Net cash used in investing activities</t>
  </si>
  <si>
    <t>Financing activities:</t>
  </si>
  <si>
    <t>Proceeds from public offering of common stock, net of $2,123,106 issuance costs</t>
  </si>
  <si>
    <t>Proceeds from issuance of convertible promissory notes, net</t>
  </si>
  <si>
    <t>Proceeds from issuance of convertible promissory notes related party, net</t>
  </si>
  <si>
    <t>Proceeds from issuance of common stock</t>
  </si>
  <si>
    <t>Proceeds from exercise of stock options, including early exercise</t>
  </si>
  <si>
    <t>Net cash provided by financing activities</t>
  </si>
  <si>
    <t>Net increase in cash and cash equivalents</t>
  </si>
  <si>
    <t>Cash and cash equivalents at beginning of period</t>
  </si>
  <si>
    <t>Cash and cash equivalents at end of period</t>
  </si>
  <si>
    <t>Supplemental disclosures of noncash activities:</t>
  </si>
  <si>
    <t>Amounts included in accounts payable for purchases of property and equipment</t>
  </si>
  <si>
    <t>Conversion of convertible promissory notes into common stock</t>
  </si>
  <si>
    <t>Biocon Anti-Dilution Right</t>
  </si>
  <si>
    <t>Statements of Cash Flows (Parenthetical)</t>
  </si>
  <si>
    <t>Dec. 31, 2018USD ($)</t>
  </si>
  <si>
    <t>Statement Of Cash Flows [Abstract]</t>
  </si>
  <si>
    <t>Organization and Accounting Pronouncements</t>
  </si>
  <si>
    <t>Organization Consolidation And Presentation Of Financial Statements [Abstract]</t>
  </si>
  <si>
    <t>1. Organization and Accounting Pronouncements Description of Business Equillium, Inc. (the “Company”) was incorporated in the state of Delaware on March 16, 2017. The Company is engaged in the research and development of products for severe autoimmune and inflammatory, or immuno-inflammatory, disorders with high unmet medical need. The Company has devoted substantially all of its efforts to organizing and staffing the company, business planning, raising capital, in-licensing rights to EQ001, conducting preclinical research, filing its initial Investigational New Drug application (“IND”) and commencing clinical development of EQ001. In addition, the Company has a limited operating history, has not generated revenues from its principal operations, and the sales and income potential of its business is unproven. Forward Stock Split On October 1, 2018, the Company implemented a 1-for-8.62 forward stock split of its outstanding common stock. No fractional shares were issued in connection with the stock split, and the par value and other terms of the common stock were not affected by the stock split. All share and per share amounts, including stock options and exercise prices for stock options, have been retroactively adjusted in these financial statements for all periods presented to reflect the forward stock split. Liquidity On October 16, 2018, the Company completed an initial public offering (“IPO”) selling 4,670,000 shares of common stock at an offering price of $14.00 per share. The Company received net proceeds of approximately $58.7 million, after deducting underwriting discounts, commissions and offering-related transaction cost In November 2018, the Company sold an aggregate of 445,097 shares of common stock pursuant to the underwriters’ partial exercise of their option to purchase additional shares As of December 31, 2018, the Company had $65.9 million in cash, cash equivalents and short-term investments. The Company has incurred significant operating losses and negative cash flows from operations. The Company expects to use its cash, cash equivalents, and short-term investments to fund research and development of EQ001 and working capital and other general corporate purposes. The Company does not expect to generate any revenues from product sales unless and until the Company successfully completes development and obtains regulatory approval for EQ001 or any future product candidate, which will not be for at least the next several years, if ever. Accordingly, until such time as the Company can generate significant revenue from sales of its product candidates, if ever, the Company expects to finance its cash needs through a combination of equity offerings, debt financings, and collaboration and license agreements. However, the Company may not be able to secure additional financing or enter into such other arrangements in a timely manner or on favorable terms, if at all. The Company’s failure to raise capital or enter into such other arrangements when needed would have a negative impact on the Company’s financial condition and could force the Company to delay, reduce or terminate its research and development programs or other operations, or grant rights to develop and market product candidates that the Company would otherwise prefer to develop and market itself. Management believes that the Company’s cash, cash equivalents and short-term investments as of December 31, 2018 will be sufficient to fund operations for at least one year from the date this Annual Report on Form 10-K is filed with the U.S. Securities and Exchange Commission (“SEC” Basis of Presentation The accompanying financial statements have been prepared in accordance with U.S. generally accepted accounting principles (“GAAP”) and the rules and regulations of the SEC. Any reference in these notes to applicable guidance is meant to refer to GAAP as found in the Accounting Standards Codification (“ASC”) and Accounting Standards Updates (“ASU”) promulgated by the Financial Accounting Standards Board (“FASB”). Recent Accounting Pronouncements In February 2015, the FASB issued ASU 2016-02, Leases (Topic 842), In August 2016, the FASB issued ASU 2016-15, Classification of Certain Cash Receipts and Cash Payments (Topic 230) In June 2018, the FASB issued ASU 2018-07, Improvements to Non-Employee Share-Based Payment Accounting (Topic 718) Revenue from Contracts with Customers (Topic 606) In August 2018, the FASB issued ASU No. 2018-13, Fair Value Measurement (Topic 820) - Disclosure Framework - Changes to the Disclosure Requirements for Fair Value Measurement (“ASU 2018-13”), which is designed to improve the effectiveness of disclosures by removing, modifying and adding disclosures related to fair value measurements. ASU 2018-13 is effective for fiscal years beginning after December 15, 2019, including interim periods within those fiscal years. Early adoption is permitted. The Company plans to adopt the provisions of ASU 2018-13 in the first quarter of 2020, and the Company is currently evaluating the impact on the financial statements.</t>
  </si>
  <si>
    <t>Summary of Significant Accounting Policies</t>
  </si>
  <si>
    <t>Accounting Policies [Abstract]</t>
  </si>
  <si>
    <t xml:space="preserve">2. Summary of Significant Accounting Policies Use of Estimates The preparation of the Company’s financial statements requires the Company to make estimates and assumptions that impact the reported amounts of assets, liabilities and expenses and the disclosure of contingent assets and liabilities in the financial statements and accompanying note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Concentration of Credit Risk and Off-Balance Sheet Risk Financial instruments which potentially subject the Company to significant concentration of credit risk consist of cash and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 Comprehensive Income (Loss) The Company is required to report all components of comprehensive income (loss), including net loss, in the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gains and losses. Other comprehensive income includes unrealized gains on available-for-sale securities, which was the only difference between net loss and comprehensive loss for the applicable periods. 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Short-Term Investments Available-for-sale securities are carried at fair value, with the unrealized gains and losses reported in comprehensive income (loss) . The amortized cost of available-for-sale debt securities is adjusted for amortization of premiums and accretion of discounts to maturity. Such amortization and accretion is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 Prepaid Expenses and Other Current Assets Prepaid expenses and other current assets primarily represent amounts related to director and officer insurance and clinical trial agreements. Property and Equipment Property and equipment is stated at cost and depreciated using the straight-line method over the estimated useful lives of the assets (generally three to five years, or the remaining term of the lease).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financial statements by matching those expenses with the period in which services and efforts are expended. The Company accounts for these expenses according to the progress of the pre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other key personnel as to the progress of studies, or other services being conducted. During the course of a study, the Company adjusts its rate of expense recognition if actual results differ from its estimates. The Company classifies its estimates for accrued research and development expenses as accrued expenses on the accompanying balance sheet. Research and Development Research and development expenses include salaries and related overhead expenses, external research and development expenses incurred under arrangements with third parties, costs related to in-licensing rights to EQ001 from Biocon SA (together with Biocon Limited, “Biocon”), costs of services performed by third parties, such as contract research organizations, and costs related to preparing and filing an IND with the U.S. Food and Drug Administration. Research and development costs are expensed as incurred. Patent Costs The Company expenses all costs as incurred in connection with patent applications (including direct application fees, and the legal and consulting expenses related to making such applications) and such costs are included in general and administrative expenses in the statement of operations. Deferred Rent Deferred rent consists of the difference between cash payments and the recognition of rent expense on a straight-line basis for the facilities the Company leases. The Company’s leases for its facilities provide for fixed increases in minimum annual rental payments. The total amount of rental payments due over the lease terms are being charged to rent expense ratably over the life of the leases. The Company classifies the current and non-current portion of deferred rent as accrued expenses and other non-current liabilities, respectively, on the accompanying balance sheet. Biocon Anti-Dilution Right The Company committed to issue to Biocon SA additional shares of common stock to maintain Biocon’s ownership interest at 19.5% of the diluted Company shares outstanding (as defined in the License Agreements (as defined below)) until the Company received aggregate cumulative gross proceeds from sales of equity securities of $15.0 million (“Biocon Anti-Dilution Right”). As an obligation existed to issue a variable number of shares and that obligation was not indexed to the Company’s common stock, the Biocon Anti-Dilution Right was classified as a liability in the accompanying balance sheet. The Biocon Anti-Dilution Right was recorded at fair value using the precedent transaction method. The fair value of the Biocon Anti-Dilution Right was re-measured at each financial reporting period with any changes in fair value recognized as a component of other expense (income). In connection with the Company’s IPO in October 2018 the liability was reclassified to stockholders’ equity (deficit) . Stock-Based Compensation The Company measures employee and nonemployee stock-based award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of certain assumption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The expected term of stock options was estimated using the “simplified method” for employee options as the Company has no no not no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stock option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Year ended December 31,
Period March 16, 2017 (inception) through December 31,
2018
2017
Common stock options
420,481
-
Total
420,481
-
Correction of Immaterial Error During the quarter ended December 31, 2018, the Company corrected previously reported weighted-average shares outstanding and basic and diluted net loss per share for the period March 16, 2017 (Inception) through December 31, 2017 due to an error identified. In accordance with Staff Accounting Bulletin (SAB) No. 99, Materiality, management evaluated the materiality of the error and concluded the error was immaterial to the previously filed financial statements. The correction of the immaterial error resulted in an increase to weighted-average shares outstanding of 2.1 million shares and a decrease of basic and diluted net loss per share from $0.28 to $0.22 for the period March 16, 2017 (Inception) through December 31, 2017. </t>
  </si>
  <si>
    <t>Fair Value of Financial Instruments</t>
  </si>
  <si>
    <t>Fair Value Disclosures [Abstract]</t>
  </si>
  <si>
    <t xml:space="preserve">3.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Financial assets measured at fair value on a recurring basis consist of the Company’s cash equivalents and short-term investments. Cash equivalents consisted of money market funds and short-term investments consisted of U.S. treasury securities, agency securities and certificates of deposit . The The following table summarizes the Company’s assets that require fair value measurements on a recurring basis and their respective input levels based on the fair value hierarchy as of December 31, 2018:
Fair Value Measurements Using
Quoted Prices in
Significant
Significant
Active Markets
Other
Unobservable
December 31,
for Identical
Observable
Inputs
2018
Assets (Level 1)
Inputs (Level 2)
(Level 3)
Short-term investments:
U.S. treasury securities
$
29,821,150
$
29,821,150
$
-
$
-
Agency securities
5,658,600
-
5,658,600
-
Certificates of deposit
1,925,000
1,925,000
-
-
Total
$
37,404,750
$
31,746,150
$
5,658,600
$
-
As of December 31, 2017, the Company did not hold any Level 1, Level 2, or Level 3 financial assets that are recorded at fair value on a recurring basis. The carrying amounts of the Company’s financial instruments, including prepaid and other current assets, accounts payable, and accrued liabilities, approximate fair value due to their short maturities. The Company believes the fair value of its convertible promissory notes approximates its carrying value. As of December 31, 2018, there were no convertible promissory notes on the Company’s balance sheet. None of the Company’s non-financial assets or liabilities are recorded at fair value on a non-recurring basis. No transfers between levels have occurred during the periods presented. At December 31, 2018 and 2017, the Company had investments in money market funds of $12.6 million and $0 million, respectively, that were measured at fair value using the net asset value per share (or its equivalent) that have not been classified in the fair value hierarchy. The funds invest primarily in U.S. government securities. The Company estimated the fair value of its Biocon Anti-Dilution Right (see Note 6) at the time of issuance and remeasured it at each reporting date using the precedent transaction method. The precedent transaction method was applied to solve for the enterprise value of the Company under two scenarios: with the Biocon Anti-Dilution Right and without the Biocon Anti-Dilution Right. The resulting difference in the enterprise value under these two scenarios was the estimated fair value of the Biocon Anti-Dilution Right. The estimates used to determine the enterprise value of the Company were based, in part, on subjective assumptions. Fluctuations in the fair value of the Biocon Anti-Dilution Right were impacted by unobservable inputs, most significantly the estimated fair value of the Company and probability of achieving different financing scenarios. Prior to the IPO, changes in the estimated fair value of the Company and the probability of achieving different financing scenarios had a significant impact on the fair value of the Biocon Anti-Dilution Right. Financial liabilities measured at fair value on a recurring basis consist of the Biocon Anti-Dilution Right. As of December 31, 2018, and December 31, 2017, the carrying amount of the Biocon Anti-Dilution Right was $0 and $0.8 million, respectively, which approximates fair value and was determined based upon Level 3 inputs. As of December 31, 2018, and 2017, the Company did not hold any Level 1 or Level 2 financial liabilities that are recorded at fair value on a recurring basis. The following table presents activity for the Biocon Anti-Dilution Right measured at fair value using Level 3 unobservable inputs as of December 31, 2018 and 2017:
Fair Value Measurements at Reporting Date Using Significant Unobservable Inputs (Level 3)
Balance at March 16, 2017 (inception)
$
-
Issuance of Biocon Anti-Dilution Right
605,402
Changes in fair value reflected as change in fair value of Biocon Anti-Dilution Right
170,440
Balance at December 31, 2017
775,842
Changes in fair value reflected as change in fair value of Biocon Anti-Dilution Right
2,416,998
Conversion to common stock upon IPO
(3,192,840
)
Balance at December 31, 2018
$
-
In connection with the closing of the IPO, the Company issued to Biocon 228,060 shares of common stock in full satisfaction of the Biocon Anti-Dilution Right. </t>
  </si>
  <si>
    <t>Short-term Investments</t>
  </si>
  <si>
    <t>Investments Debt And Equity Securities [Abstract]</t>
  </si>
  <si>
    <t>4. Short-term Investments The following table summarizes the Company’s short-term investments accounted for as available-for-sale securities as of December 31, 2018:
Maturity
Amortized
Unrealized
Unrealized
Estimated
(in years)
Cost
Losses
Gains
Fair Value
December 31, 2018
U.S. treasury securities
1 or less
$
29,818,479
$
-
$
2,671
$
29,821,150
Agency securities
&gt;1 and &lt;5
5,655,992
-
2,608
5,658,600
Certificates of deposit
&gt;1 and &lt;5
1,925,000
-
-
1,925,000
Total
$
37,399,471
$
-
$
5,279
$
37,404,750
All of the Company’s available-for-sale securities are available to the Company for use in its current operations. As a result, the Company categorizes all of these securities as current assets even though the stated maturity of some individual securities may be one year or more beyond the balance sheet date. All of the Company’s securities have a maturity within two years of the balance sheet date. As of December 31, 2017, the Company had no short-term investments. There were no impairments considered other-than-temporary during the year ended December 31, 2018, as it is management’s intention and ability to hold the securities until a recovery of the cost basis or recovery of fair value. Unrealized gains and losses are included in accumulated other comprehensive income (loss).</t>
  </si>
  <si>
    <t>Property and Equipment</t>
  </si>
  <si>
    <t>Property Plant And Equipment [Abstract]</t>
  </si>
  <si>
    <t xml:space="preserve">5. Property and Equipment Property and equipment consist of the following:
December 31,
December 31,
2018
2017
Furniture &amp; fixtures
$
23,283
$
-
Machinery &amp; lab equipment
23,686
-
Computer equipment
22,770
2,199
Less accumulated depreciation and amortization
(6,224
)
(122
)
Property and equipment, net
$
63,515
$
2,077
Depreciation expense related to property and equipment was $6,102 and $122, for the year ended December 31, 2018 and the period March 16, 2017 (inception) through December 31, the period March 16, 2017 (inception) through December 31, </t>
  </si>
  <si>
    <t>Accrued Expenses</t>
  </si>
  <si>
    <t>Accrued Liabilities Current [Abstract]</t>
  </si>
  <si>
    <t>6. Accrued Expenses Accrued expenses consist of the following:
December 31,
December 31,
2018
2017
Accrued payroll and other employee benefits
$
559,541
$
15,548
Clinical studies
244,506
-
Other accruals
96,412
632
Preclinical studies
8,368
36,000
Accrued taxes
-
184,527
Accrued interest
-
88,372
Total accrued expenses
$
908,827
$
325,079</t>
  </si>
  <si>
    <t>Collaboration and License Agreement</t>
  </si>
  <si>
    <t>Collaboration And License Agreement [Abstract]</t>
  </si>
  <si>
    <t xml:space="preserve">7. Collaboration and License Agreement In May 2017, the Company entered into a collaboration and license agreement, clinical supply agreement, investor rights agreement, and common stock purchase agreement (collectively “License Agreements”) with Biocon. Pursuant to the License Agreements, Biocon granted the Company an exclusive license in the United States and Canada (“Company Territory”) to develop, make, have made, use, sell, have sold, offer for sale, import and otherwise exploit EQ001 and any pharmaceutical composition or preparation containing or comprising EQ001 (“Biocon Product”) that uses Biocon technology or Biocon know-how. Pursuant to the License Agreements, Biocon agreed to be the Company’s exclusive supplier of EQ001 clinical drug product. Biocon will provide clinical drug product at no cost for up to three concurrent orphan indications until the Company’s first U.S. regulatory approval and all other clinical drug product at Biocon’s cost. In consideration of the rights granted to the Company by Biocon, the Company issued Biocon shares of its common stock equal to 19.5% of its outstanding shares at the time of the execution of the License Agreements. Biocon also had a Biocon Anti-Dilution Right (see Note 2) which was recorded at fair value using the precedent transaction method (see Note 3) and was determined to be $605,402 at the time of issuance. As an obligation existed to issue a variable number of shares and such obligation was not indexed to the Company’s common stock, the Biocon Anti-Dilution Right was classified as a liability in the accompanying balance sheet. The fair value of the Biocon Anti-Dilution Right was re-measured at each financial reporting period with any changes in fair value being recognized as a component of other expense (income). In connection with the closing of the IPO, the Company issued to Biocon 228,060 shares of common stock in full satisfaction of the Biocon Anti-Dilution Right. In addition, the Company is obligated to pay Biocon up to an aggregate of $30 million in regulatory milestone payments upon the achievement of certain regulatory approvals and up to an aggregate of $565 million in sales milestone payments upon the achievement of first commercial sale of product and specified levels of product sales. The Company is also required to pay quarterly tiered royalties based on a percentage from the mid-single digits to sub-teen double-digits of net sales of Biocon Products, subject to adjustments in certain circumstances. Biocon is also required to pay the Company royalties at comparable percentages for sales of EQ001 outside of the Company Territory if the approvals in such geographies included or referenced the Company’s data. To date, the Company has not made or received payments in connection with the milestones or royalties within the agreement. </t>
  </si>
  <si>
    <t>Convertible Promissory Notes</t>
  </si>
  <si>
    <t>Debt Disclosure [Abstract]</t>
  </si>
  <si>
    <t>8. Convertible Promissory Notes In May 2017, the Company issued $1,000,000 in convertible promissory notes to its founders (“Founder Notes”). The Founder Notes accrued interest at a rate of 6% a year and had a maturity one year from issuance. The Founder Notes were convertible at the option of the holder upon a Qualified Financing (as defined below). In October 2017, November 2017, April 2018, and June 2018, the Company entered into note purchase agreements whereby the Company agreed to issue and investors (the “Noteholders”) agreed to purchase $9,407,474 in convertible promissory notes (the “Convertible Promissory Notes”). As part of the October 2017 Convertible Promissory Notes, the Founder Notes were amended and restated on terms matching the Convertible Promissory Notes and the then outstanding principal and accrued interest thereunder was included as the principal amount of each such amended and restated Convertible Promissory Note. The Convertible Promissory Notes accrued interest at a rate of 6% per year and had a maturity two years from their issuance. Pursuant to their terms, the Convertible Promissory Notes had an automatic conversion feature into equity securities sold pursuant to a qualified financing (“Qualified Financing”) transaction from which the Company would receive total gross proceeds of not less than $15.0 million. The conversion price was equal to 90% of the per share price paid by investors for such securities if the closing of the financing occurred on or prior to the six month anniversary of the issuance of Convertible Promissory Notes or equal to 80% of the per share price paid by investors for such securities if the closing of the financing occurred after the six month anniversary of the issuance of Convertible Promissory Notes. In connection with the closing of the IPO, the Convertible Promissory Notes converted into 878,834 shares of common stock. The Company recorded interest expense of $2,557,510 and $379,385 using the effective-interest method for the year ended December 31, 2018 and the period March 16, 2017 (inception) through December 31, 2017, respectively, in relation to stated interest and the estimated discount at which the Convertible Promissory Notes would convert. The following is a summary of all debt obligations recorded on the balance sheet at December 31, 2018 and 2017:
December 31,
December 31,
2018
2017
Convertible Promissory Notes
$
-
$
7,807,474
Accrued discount
-
251,392
Total notes payable
$
-
$
8,058,866</t>
  </si>
  <si>
    <t>Stockholders' Equity (Deficit)</t>
  </si>
  <si>
    <t>Equity [Abstract]</t>
  </si>
  <si>
    <t>Stockholders’ Equity (Deficit)</t>
  </si>
  <si>
    <t>9. Stockholders’ Equity (Deficit) During 2017, the Company issued 8,620,000 shares of common stock to founders at a price of $0.00001 per share and 2,088,074 shares of common stock to Biocon as partial consideration for the License Agreements (Note 7). The shares issued to Biocon were valued at $0.005 per share, resulting in $9,689 of research license expense. On October 16, 2018, the Company completed an IPO, selling 4,670,000 shares of common stock at an offering price of $14.00 per share. The Company received net proceeds of approximately $58.7 million, after deducting underwriting discounts, commissions and offering-related transaction costs. In connection with the closing of the IPO in October 2018, the Convertible Promissory notes automatically converted into an aggregate of 878,834 shares of the Company’s common stock and the Company issued 228,060 shares of common stock to Biocon pursuant to certain anti-dilution rights. In November aggregate of 445,097 shares of common stock pursuant to the underwriters’ partial exercise of their option to purchase additional shares Stock Options In December 2017, the Company adopted the 2017 Equity Incentive Plan (the “2017 Plan”). The 2017 Plan provides for the grant of incentive stock options, non-statutory stock options, stock appreciation rights, restricted stock awards, restricted stock unit awards, and other stock awards. In October 2018, the Company adopted the 2018 Equity Incentive Plan (the “2018 Plan”) as the successor to and continuation of the 2017 Plan. No further grants will be made under the 2017 Plan. The 2018 Plan became effective in connection with the execution and delivery of the underwriting agreement related to the IPO. The 2018 Plan provides for the grant of incentive stock options, non-statutory stock options, stock appreciation rights, restricted stock awards, restricted stock unit awards, performance stock awards, performance cash awards and other forms of stock awards. Initially, the maximum number of shares of the Company’s common stock that may be issued under the 2018 Plan is 2,229,773 shares which consists of 333,119 shares of common stock reserved for issuance under the 2017 Plan at the time the 2018 Plan was adopted, 1,040,000 new shares of common stock approved for issuance under the 2018 Plan and 856,654 shares underlying awards granted under the 2017 Plan that were outstanding as of the effective date of the 2018 Plan and which will be added to the 2018 Plan’s reserve if such awards expire or terminate for any reason prior to exercise or settlement, are forfeited because of the failure to meet a contingency or condition required to vest such shares or are reacquired, withheld or not issued to satisfy a tax withholding or to satisfy a purchase price or exercise price of a stock award. As of December 31, 2018, the number of shares reserved under the 2018 Plan was 1,363,119 shares. The number of shares of common stock reserved for issuance under the 2018 Plan will automatically increase on January 1 of each calendar year, starting on January 1, 2019 through January 1, 2028, in an amount equal to 5.0% of the total number of shares of the Company’s capital stock outstanding on the last day of the calendar month before the date of each automatic increase, or a lesser number of shares determined by the Company’s board of directors. The maximum number of shares of the Company’s common stock that may be issued on the exercise of incentive stock options under the Company’s 2018 Plan is 6,689,319. Options granted under the 2018 Plan and 2017 Plan are exercisable at various dates as determined upon grant and will expire no more than ten years from their date of grant. The exercise price of each option shall be determined by the Board of Directors based on the estimated fair value of the Company’s stock on the date of the option grant. The exercise price shall not be less than 100% of the fair market value of the Company’s common stock at the time the option is granted. Most option grants generally vest 25% on the first anniversary of the original vesting commencement date, with the balance vesting monthly over the remaining three years and early exercise is permitted. A summary of the Company’s stock option activity under the 2018 Plan and 2017 Plan are as follows:
Shares
Weighted- Average Exercise Price
Weighted Average Remaining Contractual Term (in years)
Aggregate Intrinsic Value
Outstanding at December 31, 2017
-
$
-
-
$
-
Granted
866,654
2.16
Exercised
(446,171
)
(0.66
)
Cancelled
-
-
Outstanding at December 31, 2018
420,483
$
3.75
9.67
$
1,853,746
Options exercisable at December 31, 2018
-
$
-
-
$
-
T he weighted-average fair value of options granted for the year ended December 31, 2018 and for the period March 16, 2017 (Inception) through December 31, 2017, were $5.79 and $0, respectively. The following table summarizes certain information regarding stock options:
Year Ended December 31,
Period March 16, 2017 (Inception) through December 31
2018
2017
Fair value of options vested during the period
$
46,080
$
-
Cash received from options exercised during the period
$
291,091
$
-
Intrinsic value of options exercised during the period
$
3,345,710
$
-
2018 Employee Stock Purchase Plan In October 2018, the Company adopted the 2018 Equity Stock Purchase Plan (“ESPP”). The ESPP became effective in connection with the execution and delivery of the underwriting agreement related to the IPO. The ESPP authorizes the issuance of 343,275 shares of the Company’s common stock under purchase rights granted to the Company’s employees or to employees of any of the Company’s designated affiliates. The number of shares of the Company’s common stock reserved for issuance will automatically increase on January 1 of each calendar year, beginning on January 1, 2019 through January 1, 2028, by the lesser of (1) 1.0% of the total number of shares of the Company’s common stock outstanding on the last day of the calendar month before the date of the automatic increase, and (2) 343,275 shares; provided that before the date of any such increase, the Company’s board of directors may determine that such increase will be less than the amount set forth in clauses (1) and (2). Liability for Early Exercise of Restricted Stock Options All stock option grants under the 2017 Plan provide for exercise of the stock option prior to vesting. Shares of common stock issued upon exercise of unvested options are subject to repurchase by the Company at the respective original exercise price until vested. Consideration received for the exercise of unvested stock options is recorded as a liability and reclassified into equity as the related award vests. As of December 31, 2018, 446,171 unvested shares issued under early exercise provisions were subject to repurchase by the Company. The balance sheet reflects an unvested stock liability of $0.3 million and $0 million as of December 31, 2018 and 2017, respectively. The short-term portion of the unvested stock liability totals $0.1 million and is classified as accrued expenses on the accompanying balance sheet. The long-term portion of the unvested stock liability totals $0.2 million and is classified as other non-current liabilities on the accompanying balance sheet. Stock-Based Compensation Expense The allocation of stock-based compensation for all stock awards is as follows:
Year Ended December 31,
Period March 16, 2017 (Inception) through December 31
2018
2017
Research and development
$
250,701
$
-
General and administrative
191,213
-
Total
$
441,914
$
-
The weighted-average assumptions used in the Black-Scholes option pricing model to determine the fair value of the employee and nonemployee stock option grants were as follows:
Year Ended December 31,
Period March 16, 2017 (Inception) through December 31,
2018
2017
Risk-free interest rate
2.83%
-
Expected volatility
88.29%
-
Expected term (in years)
5.91
-
Expected dividend yield
0%
- Risk-free interest rate. The risk-free rate assumption is based on the U.S. Treasury instruments, the terms of which were consistent with the expected term of the Company’s stock options. Expected volatility. Due to the Company’s limited operating history and lack of company-specific historical or implied volatility as a private company, the expected volatility assumption was determined by examining the historical volatilities of a group of industry peers whose share prices are publicly available. Expected term. The expected term of stock options represents the weighted-average period the stock options are expected to be outstanding. The Company uses the simplified method for estimating the expected term as provided by the SEC. The simplified method calculates the expected term as the average of the time-to-vesting and the contractual life of the options. Expected dividend yield. The expected dividend assumption is based on the Company’s history and expectation of dividend payouts. The Company has not paid and does not intend to pay dividends. Forfeitures . The Company reduces stock-based compensation expense for actual forfeitures during the period. As of December 31, 2018 and 2017, the unrecognized compensation cost related to unvested stock option grants Common Stock Reserved for Future Issuance Common stock reserved for future issuance consists of the following as of December 31, 2018 and 2017:
December 31,
December 31,
2018
2017
Stock options issued and outstanding
420,483
-
Awards available under the 2017 Plan
-
1,189,773
Awards available under the 2018 Plan
1,363,119
-
Employee stock purchase plan
343,275
-
Total
2,126,877
1,189,773</t>
  </si>
  <si>
    <t>Related-Party Transactions</t>
  </si>
  <si>
    <t>Related Party Transactions [Abstract]</t>
  </si>
  <si>
    <t>10. Related-Party Transactions In May 2017, the Company entered into License Agreements with Biocon, a pharmaceutical company in which the Company’s Chief Executive Officer is on the Board of Directors. In May 2017, the Company entered into Founder Notes with the Company’s Chief Executive Officer and Chief Business Officer in the amounts of $500,000 and $500,000, respectively. These Founder Notes were subsequently amended and restated on terms matching the Convertible Promissory Notes and the then outstanding principal and accrued interest thereunder was included as the principal amount of each such amended and restated Convertible Promissory Note.</t>
  </si>
  <si>
    <t>Commitments and Contingencies</t>
  </si>
  <si>
    <t>Commitments And Contingencies Disclosure [Abstract]</t>
  </si>
  <si>
    <t>11. Commitments and Contingencies Leases and Other Commitments The Company leases certain office space in La Jolla, California under a non-cancelable operating lease, with a term through February 2022. Rent expense was $49,255 and $0 for the year ended December 31, 2018, and the period March 16, 2017 (inception) through The future minimum lease payments required under non-cancelable leases as of December 31, 2018, are summarized as follows:
Year Ending December 31,
2019
$
57,522
2020
58,914
2021
59,192
2022
9,865
2023
-
Total minimum lease payments
$
185,493
The Company enters into service agreements with indemnification clauses in the ordinary course of business. Pursuant to such clauses, the Company indemnifies, defends, holds harmless, and agrees to reimburse the indemnified party for losses suffered or incurred by third party claims arising out of the indemnified party’s Litigation As of December 31, 2018 and 2017 there was no litigation against the Company .</t>
  </si>
  <si>
    <t>Income Taxes</t>
  </si>
  <si>
    <t>Income Tax Disclosure [Abstract]</t>
  </si>
  <si>
    <t>12. Income Taxes The Company has not recorded a current or deferred tax expense or benefit for the year ended December 31, 2018 and the period March 16, 2017 (Inception) through December 31, 2017. A reconciliation of the total income tax provision tax rate to the statutory federal income tax rate of 21% and 34% for the year ended December 31, 2018 and for the period March 16, 2017 (inception) through December 31, 2017, respectively, is as follows:
Year Ended December 31,
Period March 16, 2017 (Inception) through December 31,
2018
2017
Income taxes at statutory rates
21.00
%
34.00
%
State income tax, net of federal benefit
0.00
%
0.00
%
Permanent items
-9.76
%
-10.92
%
Tax law change - tax reform
0.00
%
-8.78
%
Federal research credit
1.68
%
0.41
%
Change in federal valuation allowance
-12.92
%
-14.71
%
0
%
0
% The tax effects of temporary differences that give rise to significant portions of the deferred tax assets and deferred tax liabilities as of December 31, 2018 and 2017 are as follows:
December 31,
December 31,
2018
2017
Deferred tax assets:
Net operating loss carryforward
$
2,268,242
$
248,222
Credits
333,527
43,162
Intangibles
184,847
Other
224,534
198,290
Total deferred tax assets
3,011,150
489,674
Valuation allowance
(3,010,878
)
(489,585
)
Total deferred tax assets, net of allowance
$
272
$
89
Deferred tax liabilities:
Property and equipment
(272
)
(89
)
Total deferred tax liabilities
$
(272
)
$
(89
)
Net deferred taxes
$
-
$
-
The Company has established a valuation allowance against its net deferred tax assets due to the uncertainty surrounding the realization of such assets. The Company periodically evaluates the recoverability of the deferred tax assets. At such time as it is determined that it is more likely than not that deferred assets are realizable, the valuation allowance will be reduced. The Company has recorded a full valuation allowance of $3,010,878 as of December 31, 2018 as it does not believe it is more likely than not that certain deferred tax assets will be realized primarily due to the generation of pre-tax book losses in the current year, the lack of feasible tax-planning strategies, the limited existing taxable temporary differences, and the subjective nature of forecasting future taxable income into the future. The Company increased its valuation allowance by approximately $2,521,293 during the year ended December 31, 2018. At December 31, 2018, the Company had federal and California tax loss carry forwards of approximately $8,011,776, and $8,176,000, respectively. The federal and state net operating loss carry forwards begin to expire in 2037 unless previously utilized. The federal net operating loss carryover includes $7,127,000 of net operating losses generated in 2018. Federal net operating losses generated in 2018 carryover indefinitely and may generally be used to offset up to 80% of future taxable income. At December 31, 2018, the Company had federal and state tax credit carry forwards of approximately $305,035 and $141,611, respectively, after reduction for uncertain tax positions. The Company has not performed a formal research and development credit study with respect to these credits. The federal credits will begin to expire in 2037, if unused, and the state credits carry forward indefinitely. Pursuant to the Internal Revenue Code of 1986, as amended (“IRC”), specifically Section 382 and 383, the Company's ability to use net operating loss and research and development tax credit carry forwards (“tax attribute carry forwards”) to offset future taxable income is limited if the Company experiences a cumulative change in ownership of more than 50% within a three-year testing period. The Company has not completed an ownership change analysis pursuant to IRC Section 382. If ownership changes within the meaning of IRC Section 382 are identified as having occurred, the amount of remaining tax attribute carry forwards available In December 2017, the Tax Cuts and Jobs Act (the “Tax Act”) was enacted. The Tax Act includes a number of changes to existing U.S. tax laws that impact the company, most notably a reduction of the U.S. corporate income tax rate from 35 percent to 21 percent for tax years beginning after December 31, 2017. The Tax Act also provides for the acceleration of depreciation for certain assets placed in service after September 27, 2017 as well as prospective changes beginning in 2018, including limitations on the deductibility of interest and capitalization of research and development expenditures.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Tax Act reduced the Company’s corporate tax rate to 21 percent, effective January 1, 2018. In connection with the Company's initial analysis of the impact of the Tax Act, the Company reduced deferred tax assets by $198,687 which was offset by a reduction in the valuation allowance for the period March 16, 2017 (inception) through December 31, 2017. The Company has completed its accounting for the income tax effects of the Tax Act and there were no additional material impacts from the Company's initial analysis. The following table summarizes the reconciliation of the unrecognized tax benefits activity during the year ended December 31, 2018 and the period March 16, 2017 (inception) through December 31, 2017:
Year Ended December 31,
For the Period March 16, 2017 (Inception) through December 31,
2018
2017
Unrecognized Tax Benefits – Beginning
$
18,849
$
-
Gross increases – tax positions in prior period
-
-
Gross decreases – tax positions in prior period
(11,310
)
-
Gross increase – current-period tax positions
81,789
18,849
Gross decrease – current-period tax positions
-
-
Settlements
-
-
Lapse of statute of limitations
-
-
Unrecognized Tax Benefits – Ending
$
89,328
$
18,849
The unrecognized tax benefit amounts are reflected in the determination of the Company’s deferred tax assets. If recognized, none of these amounts would affect the Company’s effective tax rate, since it would be offset by an equal corresponding adjustment in the deferred tax asset valuation allowance. The Company does not foresee material changes to its liability for uncertain tax benefits within the next twelve months. The Company's policy is to recognize interest and/or penalties related to income tax matters in income tax expense. The Company had no accrual for interest or penalties on the Company's balance sheets as of December 31, 2018 and has not recognized interest and/or penalties in the statement of operations for the year ended December 31, 2018. All tax years for both federal and state purposes remain open and subject to examination by tax jurisdictions.</t>
  </si>
  <si>
    <t>Retirement Plan</t>
  </si>
  <si>
    <t>Compensation And Retirement Disclosure [Abstract]</t>
  </si>
  <si>
    <t xml:space="preserve">13. Retirement Plan The Company sponsors an employee savings plan that qualifies as a deferred salary arrangement under Section 401(k) of the IRC. Participating employees may defer up to the Internal Revenue Service annual contribution limit. The Company has not made any contributions for the year ended December 31, 2018 </t>
  </si>
  <si>
    <t>Selected Quarterly Financial Data (unaudited)</t>
  </si>
  <si>
    <t>Quarterly Financial Information Disclosure [Abstract]</t>
  </si>
  <si>
    <t xml:space="preserve">14. Selected Quarterly Financial Data (unaudited) The following table contains unaudited quarterly financial information for the year ended December 31, 2018 and the period March 16, 2017 (inception) through December 31, 2017. The Company believes that the following information reflects all normal recurring adjustments necessary for a fair statement of the information for the periods presented. The operating results for any quarter are not necessarily indicative of results for any future period.
First Quarter
Second Quarter
Third Quarter
Fourth Quarter
Year Ended December 31, 2018
Operating expenses
$
(1,036,530
)
$
(1,125,078
)
$
(2,225,880
)
$
(4,228,099
)
Net loss
(1,576,796
)
(1,765,363
)
(4,916,423
)
(4,991,893
)
Net loss per common share, basic and diluted
$
(0.15
)
$
(0.16
)
$
(0.44
)
$
(0.31
)
Period March 16, 2017 (Inception) Through December 31, 2017
Operating expenses
$
(67,195
)
$
(921,341
)
$
(83,711
)
$
(639,801
)
Net loss
(67,195
)
(947,297
)
(141,025
)
(1,106,357
)
Net loss per common share, basic and diluted
$
(0.01
)
$
(0.10
)
$
(0.01
)
$
(0.10
) </t>
  </si>
  <si>
    <t>Subsequent Events</t>
  </si>
  <si>
    <t>Subsequent Events [Abstract]</t>
  </si>
  <si>
    <t xml:space="preserve">15. Subsequent Events In January 2019, the Company created a new subsidiary in Australia with the Company serving as the sole shareholder through the subscription of shares. On February 27, 2019, the Company entered into a lease for approximately 2,050 square feet of office space located in South San Francisco, California. The commencement date of the lease is March 1, 2019. The term of the lease is two years. Future minimum obligations under the lease are $74,000, $91,000 and $15,000 for the years ended December 31, 2019, 2020, and 2021, respectively. </t>
  </si>
  <si>
    <t>Organization and Accounting Pronouncements (Policies)</t>
  </si>
  <si>
    <t>Recent Accounting Pronouncements</t>
  </si>
  <si>
    <t>Recent Accounting Pronouncements In February 2015, the FASB issued ASU 2016-02, Leases (Topic 842), In August 2016, the FASB issued ASU 2016-15, Classification of Certain Cash Receipts and Cash Payments (Topic 230) In June 2018, the FASB issued ASU 2018-07, Improvements to Non-Employee Share-Based Payment Accounting (Topic 718) Revenue from Contracts with Customers (Topic 606) In August 2018, the FASB issued ASU No. 2018-13, Fair Value Measurement (Topic 820) - Disclosure Framework - Changes to the Disclosure Requirements for Fair Value Measurement (“ASU 2018-13”), which is designed to improve the effectiveness of disclosures by removing, modifying and adding disclosures related to fair value measurements. ASU 2018-13 is effective for fiscal years beginning after December 15, 2019, including interim periods within those fiscal years. Early adoption is permitted. The Company plans to adopt the provisions of ASU 2018-13 in the first quarter of 2020, and the Company is currently evaluating the impact on the financial statements.</t>
  </si>
  <si>
    <t>Summary of Significant Accounting Policies (Policies)</t>
  </si>
  <si>
    <t>Use of Estimates</t>
  </si>
  <si>
    <t xml:space="preserve">Use of Estimates The preparation of the Company’s financial statements requires the Company to make estimates and assumptions that impact the reported amounts of assets, liabilities and expenses and the disclosure of contingent assets and liabilities in the financial statements and accompanying note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t>
  </si>
  <si>
    <t>Concentration of Credit Risk and Off-Balance Sheet Risk</t>
  </si>
  <si>
    <t>Concentration of Credit Risk and Off-Balance Sheet Risk Financial instruments which potentially subject the Company to significant concentration of credit risk consist of cash and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t>
  </si>
  <si>
    <t>Comprehensive Income (Loss)</t>
  </si>
  <si>
    <t>Comprehensive Income (Loss) The Company is required to report all components of comprehensive income (loss), including net loss, in the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gains and losses. Other comprehensive income includes unrealized gains on available-for-sale securities, which was the only difference between net loss and comprehensive loss for the applicable periods.</t>
  </si>
  <si>
    <t>Cash and Cash Equivalents</t>
  </si>
  <si>
    <t>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t>
  </si>
  <si>
    <t>Short-Term Investments</t>
  </si>
  <si>
    <t>Short-Term Investments Available-for-sale securities are carried at fair value, with the unrealized gains and losses reported in comprehensive income (loss) . The amortized cost of available-for-sale debt securities is adjusted for amortization of premiums and accretion of discounts to maturity. Such amortization and accretion is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t>
  </si>
  <si>
    <t>Prepaid Expenses and Other Current Assets</t>
  </si>
  <si>
    <t>Prepaid Expenses and Other Current Assets Prepaid expenses and other current assets primarily represent amounts related to director and officer insurance and clinical trial agreements.</t>
  </si>
  <si>
    <t xml:space="preserve">Property and Equipment Property and equipment is stated at cost and depreciated using the straight-line method over the estimated useful lives of the assets (generally three to five years, or the remaining term of the lease). </t>
  </si>
  <si>
    <t>Impairment of Long-Lived Assets</t>
  </si>
  <si>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t>
  </si>
  <si>
    <t>Accrued Research and Development Expense</t>
  </si>
  <si>
    <t xml:space="preserve">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financial statements by matching those expenses with the period in which services and efforts are expended. The Company accounts for these expenses according to the progress of the pre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other key personnel as to the progress of studies, or other services being conducted. During the course of a study, the Company adjusts its rate of expense recognition if actual results differ from its estimates. The Company classifies its estimates for accrued research and development expenses as accrued expenses on the accompanying balance sheet. </t>
  </si>
  <si>
    <t>Research and Development</t>
  </si>
  <si>
    <t xml:space="preserve">Research and Development Research and development expenses include salaries and related overhead expenses, external research and development expenses incurred under arrangements with third parties, costs related to in-licensing rights to EQ001 from Biocon SA (together with Biocon Limited, “Biocon”), costs of services performed by third parties, such as contract research organizations, and costs related to preparing and filing an IND with the U.S. Food and Drug Administration. Research and development costs are expensed as incurred. </t>
  </si>
  <si>
    <t>Patent Costs</t>
  </si>
  <si>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in the statement of operations. </t>
  </si>
  <si>
    <t>Deferred Rent</t>
  </si>
  <si>
    <t>Deferred Rent Deferred rent consists of the difference between cash payments and the recognition of rent expense on a straight-line basis for the facilities the Company leases. The Company’s leases for its facilities provide for fixed increases in minimum annual rental payments. The total amount of rental payments due over the lease terms are being charged to rent expense ratably over the life of the leases. The Company classifies the current and non-current portion of deferred rent as accrued expenses and other non-current liabilities, respectively, on the accompanying balance sheet.</t>
  </si>
  <si>
    <t>Biocon Anti-Dilution Right The Company committed to issue to Biocon SA additional shares of common stock to maintain Biocon’s ownership interest at 19.5% of the diluted Company shares outstanding (as defined in the License Agreements (as defined below)) until the Company received aggregate cumulative gross proceeds from sales of equity securities of $15.0 million (“Biocon Anti-Dilution Right”). As an obligation existed to issue a variable number of shares and that obligation was not indexed to the Company’s common stock, the Biocon Anti-Dilution Right was classified as a liability in the accompanying balance sheet. The Biocon Anti-Dilution Right was recorded at fair value using the precedent transaction method. The fair value of the Biocon Anti-Dilution Right was re-measured at each financial reporting period with any changes in fair value recognized as a component of other expense (income). In connection with the Company’s IPO in October 2018 the liability was reclassified to stockholders’ equity (deficit) .</t>
  </si>
  <si>
    <t>Stock-Based Compensation</t>
  </si>
  <si>
    <t>Stock-Based Compensation The Company measures employee and nonemployee stock-based award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of certain assumption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no no not not</t>
  </si>
  <si>
    <t>Income Tax</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si>
  <si>
    <t>Net Loss Per Share</t>
  </si>
  <si>
    <t>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stock option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Year ended December 31,
Period March 16, 2017 (inception) through December 31,
2018
2017
Common stock options
420,481
-
Total
420,481
-</t>
  </si>
  <si>
    <t>Correction of Immaterial Error</t>
  </si>
  <si>
    <t>Correction of Immaterial Error During the quarter ended December 31, 2018, the Company corrected previously reported weighted-average shares outstanding and basic and diluted net loss per share for the period March 16, 2017 (Inception) through December 31, 2017 due to an error identified. In accordance with Staff Accounting Bulletin (SAB) No. 99, Materiality, management evaluated the materiality of the error and concluded the error was immaterial to the previously filed financial statements. The correction of the immaterial error resulted in an increase to weighted-average shares outstanding of 2.1 million shares and a decrease of basic and diluted net loss per share from $0.28 to $0.22 for the period March 16, 2017 (Inception) through December 31, 2017.</t>
  </si>
  <si>
    <t>Summary of Significant Accounting Policies (Tables)</t>
  </si>
  <si>
    <t>Summary of Potentially Dilutive Securities Not Included in Calculation of Diluted Net Loss Per Share</t>
  </si>
  <si>
    <t>Potentially dilutive securities not included in the calculation of diluted net loss per share attributable to common stockholders because to do so would be anti-dilutive are as follows (in common stock equivalent shares):
Year ended December 31,
Period March 16, 2017 (inception) through December 31,
2018
2017
Common stock options
420,481
-
Total
420,481
-</t>
  </si>
  <si>
    <t>Fair Value of Financial Instruments (Tables)</t>
  </si>
  <si>
    <t>Summary of Assets Require Fair Value Measurements on a Recurring Basis and Input Levels Based on Fair Value Hierarchy</t>
  </si>
  <si>
    <t>The following table summarizes the Company’s assets that require fair value measurements on a recurring basis and their respective input levels based on the fair value hierarchy as of December 31, 2018:
Fair Value Measurements Using
Quoted Prices in
Significant
Significant
Active Markets
Other
Unobservable
December 31,
for Identical
Observable
Inputs
2018
Assets (Level 1)
Inputs (Level 2)
(Level 3)
Short-term investments:
U.S. treasury securities
$
29,821,150
$
29,821,150
$
-
$
-
Agency securities
5,658,600
-
5,658,600
-
Certificates of deposit
1,925,000
1,925,000
-
-
Total
$
37,404,750
$
31,746,150
$
5,658,600
$
-</t>
  </si>
  <si>
    <t>Summary of Activity for the Biocon Anti-Dilution Right Measured at Fair Value Using Level 3 Unobservable Inputs</t>
  </si>
  <si>
    <t>The following table presents activity for the Biocon Anti-Dilution Right measured at fair value using Level 3 unobservable inputs as of December 31, 2018 and 2017:
Fair Value Measurements at Reporting Date Using Significant Unobservable Inputs (Level 3)
Balance at March 16, 2017 (inception)
$
-
Issuance of Biocon Anti-Dilution Right
605,402
Changes in fair value reflected as change in fair value of Biocon Anti-Dilution Right
170,440
Balance at December 31, 2017
775,842
Changes in fair value reflected as change in fair value of Biocon Anti-Dilution Right
2,416,998
Conversion to common stock upon IPO
(3,192,840
)
Balance at December 31, 2018
$
-</t>
  </si>
  <si>
    <t>Short-term Investments (Tables)</t>
  </si>
  <si>
    <t>Schedule of Company’s Short-Term Investments</t>
  </si>
  <si>
    <t>The following table summarizes the Company’s short-term investments accounted for as available-for-sale securities as of December 31, 2018:
Maturity
Amortized
Unrealized
Unrealized
Estimated
(in years)
Cost
Losses
Gains
Fair Value
December 31, 2018
U.S. treasury securities
1 or less
$
29,818,479
$
-
$
2,671
$
29,821,150
Agency securities
&gt;1 and &lt;5
5,655,992
-
2,608
5,658,600
Certificates of deposit
&gt;1 and &lt;5
1,925,000
-
-
1,925,000
Total
$
37,399,471
$
-
$
5,279
$
37,404,750</t>
  </si>
  <si>
    <t>Property and Equipment (Tables)</t>
  </si>
  <si>
    <t>Schedule of Property and Equipment</t>
  </si>
  <si>
    <t>Property and equipment consist of the following:
December 31,
December 31,
2018
2017
Furniture &amp; fixtures
$
23,283
$
-
Machinery &amp; lab equipment
23,686
-
Computer equipment
22,770
2,199
Less accumulated depreciation and amortization
(6,224
)
(122
)
Property and equipment, net
$
63,515
$
2,077</t>
  </si>
  <si>
    <t>Accrued Expenses (Tables)</t>
  </si>
  <si>
    <t>Schedule of Accrued Expenses</t>
  </si>
  <si>
    <t>Accrued expenses consist of the following:
December 31,
December 31,
2018
2017
Accrued payroll and other employee benefits
$
559,541
$
15,548
Clinical studies
244,506
-
Other accruals
96,412
632
Preclinical studies
8,368
36,000
Accrued taxes
-
184,527
Accrued interest
-
88,372
Total accrued expenses
$
908,827
$
325,079</t>
  </si>
  <si>
    <t>Convertible Promissory Notes (Tables)</t>
  </si>
  <si>
    <t>Summary of All Debt Obligations Recorded on Balance Sheet</t>
  </si>
  <si>
    <t>The following is a summary of all debt obligations recorded on the balance sheet at December 31, 2018 and 2017:
December 31,
December 31,
2018
2017
Convertible Promissory Notes
$
-
$
7,807,474
Accrued discount
-
251,392
Total notes payable
$
-
$
8,058,866</t>
  </si>
  <si>
    <t>Stockholders' Equity (Deficit) (Tables)</t>
  </si>
  <si>
    <t>Share Based Compensation Arrangement By Share Based Payment Award [Line Items]</t>
  </si>
  <si>
    <t>Summary of Stock Option Activity</t>
  </si>
  <si>
    <t>The following table summarizes certain information regarding stock options:
Year Ended December 31,
Period March 16, 2017 (Inception) through December 31
2018
2017
Fair value of options vested during the period
$
46,080
$
-
Cash received from options exercised during the period
$
291,091
$
-
Intrinsic value of options exercised during the period
$
3,345,710
$
-</t>
  </si>
  <si>
    <t>Summary of Stock-Based Compensation</t>
  </si>
  <si>
    <t>The allocation of stock-based compensation for all stock awards is as follows:
Year Ended December 31,
Period March 16, 2017 (Inception) through December 31
2018
2017
Research and development
$
250,701
$
-
General and administrative
191,213
-
Total
$
441,914
$
-</t>
  </si>
  <si>
    <t>Summary of Weighted-Average Assumptions Used to Determine Fair Value of Stock Option Grants</t>
  </si>
  <si>
    <t>The weighted-average assumptions used in the Black-Scholes option pricing model to determine the fair value of the employee and nonemployee stock option grants were as follows:
Year Ended December 31,
Period March 16, 2017 (Inception) through December 31,
2018
2017
Risk-free interest rate
2.83%
-
Expected volatility
88.29%
-
Expected term (in years)
5.91
-
Expected dividend yield
0%
-</t>
  </si>
  <si>
    <t>Summary of Reserved Shares of Common Stock for Future Issuance</t>
  </si>
  <si>
    <t>Common stock reserved for future issuance consists of the following as of December 31, 2018 and 2017:
December 31,
December 31,
2018
2017
Stock options issued and outstanding
420,483
-
Awards available under the 2017 Plan
-
1,189,773
Awards available under the 2018 Plan
1,363,119
-
Employee stock purchase plan
343,275
-
Total
2,126,877
1,189,773</t>
  </si>
  <si>
    <t>2018 and 2017 Equity Incentive Plan</t>
  </si>
  <si>
    <t>A summary of the Company’s stock option activity under the 2018 Plan and 2017 Plan are as follows:
Shares
Weighted- Average Exercise Price
Weighted Average Remaining Contractual Term (in years)
Aggregate Intrinsic Value
Outstanding at December 31, 2017
-
$
-
-
$
-
Granted
866,654
2.16
Exercised
(446,171
)
(0.66
)
Cancelled
-
-
Outstanding at December 31, 2018
420,483
$
3.75
9.67
$
1,853,746
Options exercisable at December 31, 2018
-
$
-
-
$
-</t>
  </si>
  <si>
    <t>Commitments and Contingencies (Tables)</t>
  </si>
  <si>
    <t>Future Minimum Lease Payments Required Under Non-Cancelable Leases</t>
  </si>
  <si>
    <t>The future minimum lease payments required under non-cancelable leases as of December 31, 2018, are summarized as follows:
Year Ending December 31,
2019
$
57,522
2020
58,914
2021
59,192
2022
9,865
2023
-
Total minimum lease payments
$
185,493</t>
  </si>
  <si>
    <t>Income Taxes (Tables)</t>
  </si>
  <si>
    <t>Schedule of Reconciliation of Total Income Tax Provision Tax Rate to Statutory Federal Income Tax Rate</t>
  </si>
  <si>
    <t>A reconciliation of the total income tax provision tax rate to the statutory federal income tax rate of 21% and 34% for the year ended December 31, 2018 and for the period March 16, 2017 (inception) through December 31, 2017, respectively, is as follows:
Year Ended December 31,
Period March 16, 2017 (Inception) through December 31,
2018
2017
Income taxes at statutory rates
21.00
%
34.00
%
State income tax, net of federal benefit
0.00
%
0.00
%
Permanent items
-9.76
%
-10.92
%
Tax law change - tax reform
0.00
%
-8.78
%
Federal research credit
1.68
%
0.41
%
Change in federal valuation allowance
-12.92
%
-14.71
%
0
%
0
%</t>
  </si>
  <si>
    <t>Significant Components of Deferred Tax Assets and Liabilities</t>
  </si>
  <si>
    <t>The tax effects of temporary differences that give rise to significant portions of the deferred tax assets and deferred tax liabilities as of December 31, 2018 and 2017 are as follows:
December 31,
December 31,
2018
2017
Deferred tax assets:
Net operating loss carryforward
$
2,268,242
$
248,222
Credits
333,527
43,162
Intangibles
184,847
Other
224,534
198,290
Total deferred tax assets
3,011,150
489,674
Valuation allowance
(3,010,878
)
(489,585
)
Total deferred tax assets, net of allowance
$
272
$
89
Deferred tax liabilities:
Property and equipment
(272
)
(89
)
Total deferred tax liabilities
$
(272
)
$
(89
)
Net deferred taxes
$
-
$
-</t>
  </si>
  <si>
    <t>Summary of Reconciliation of Unrecognized Tax Benefits</t>
  </si>
  <si>
    <t>The following table summarizes the reconciliation of the unrecognized tax benefits activity during the year ended December 31, 2018 and the period March 16, 2017 (inception) through December 31, 2017:
Year Ended December 31,
For the Period March 16, 2017 (Inception) through December 31,
2018
2017
Unrecognized Tax Benefits – Beginning
$
18,849
$
-
Gross increases – tax positions in prior period
-
-
Gross decreases – tax positions in prior period
(11,310
)
-
Gross increase – current-period tax positions
81,789
18,849
Gross decrease – current-period tax positions
-
-
Settlements
-
-
Lapse of statute of limitations
-
-
Unrecognized Tax Benefits – Ending
$
89,328
$
18,849</t>
  </si>
  <si>
    <t>Selected Quarterly Financial Data (unaudited) (Tables)</t>
  </si>
  <si>
    <t xml:space="preserve">The operating results for any quarter are not necessarily indicative of results for any future period.
First Quarter
Second Quarter
Third Quarter
Fourth Quarter
Year Ended December 31, 2018
Operating expenses
$
(1,036,530
)
$
(1,125,078
)
$
(2,225,880
)
$
(4,228,099
)
Net loss
(1,576,796
)
(1,765,363
)
(4,916,423
)
(4,991,893
)
Net loss per common share, basic and diluted
$
(0.15
)
$
(0.16
)
$
(0.44
)
$
(0.31
)
Period March 16, 2017 (Inception) Through December 31, 2017
Operating expenses
$
(67,195
)
$
(921,341
)
$
(83,711
)
$
(639,801
)
Net loss
(67,195
)
(947,297
)
(141,025
)
(1,106,357
)
Net loss per common share, basic and diluted
$
(0.01
)
$
(0.10
)
$
(0.01
)
$
(0.10
) </t>
  </si>
  <si>
    <t>Organization and Accounting Pronouncements - Additional Information (Details)</t>
  </si>
  <si>
    <t>Nov. 15, 2018USD ($)shares</t>
  </si>
  <si>
    <t>Oct. 16, 2018USD ($)$ / sharesshares</t>
  </si>
  <si>
    <t>Nov. 30, 2018USD ($)shares</t>
  </si>
  <si>
    <t>Oct. 31, 2018USD ($)$ / sharesshares</t>
  </si>
  <si>
    <t>Dec. 31, 2017USD ($)</t>
  </si>
  <si>
    <t>Dec. 31, 2018USD ($)shares</t>
  </si>
  <si>
    <t>Organization And Accounting Pronouncements [Line Items]</t>
  </si>
  <si>
    <t>Date of incorporation</t>
  </si>
  <si>
    <t>Mar. 16,
		2017</t>
  </si>
  <si>
    <t>State of incorporation</t>
  </si>
  <si>
    <t>Delaware</t>
  </si>
  <si>
    <t>Net proceeds, after deducting underwriting discounts, commissions and related transaction costs</t>
  </si>
  <si>
    <t>Cash, Cash equivalents and short-term investments</t>
  </si>
  <si>
    <t>Underwriters Option</t>
  </si>
  <si>
    <t>Sale of stock | shares</t>
  </si>
  <si>
    <t>Forward stock split, conversion ratio</t>
  </si>
  <si>
    <t>Common Stock | IPO</t>
  </si>
  <si>
    <t>Sale of stock, price per share | $ / shares</t>
  </si>
  <si>
    <t>Summary of Significant Accounting Policies - Additional Information (Details) - USD ($) $ / shares in Units, shares in Millions</t>
  </si>
  <si>
    <t>1 Months Ended</t>
  </si>
  <si>
    <t>3 Months Ended</t>
  </si>
  <si>
    <t>Mar. 31, 2017</t>
  </si>
  <si>
    <t>Sep. 30, 2018</t>
  </si>
  <si>
    <t>Mar. 31, 2018</t>
  </si>
  <si>
    <t>Sep. 30, 2017</t>
  </si>
  <si>
    <t>Jun. 30, 2017</t>
  </si>
  <si>
    <t>May 31, 2017</t>
  </si>
  <si>
    <t>Summary Of Significant Accounting Policies [Line Items]</t>
  </si>
  <si>
    <t>Dividends</t>
  </si>
  <si>
    <t>Increase in weighted- average shares outstanding</t>
  </si>
  <si>
    <t>Collaboration and License Agreement | Biocon Anti-Dilution Right</t>
  </si>
  <si>
    <t>Percentage of common stock outstanding shares issued in consideration for collaboration and license agreement</t>
  </si>
  <si>
    <t>19.50%</t>
  </si>
  <si>
    <t>Aggregate cumulative gross proceeds from sales of equity securities to be received</t>
  </si>
  <si>
    <t>Minimum</t>
  </si>
  <si>
    <t>Property and equipment, useful lives</t>
  </si>
  <si>
    <t>3 years</t>
  </si>
  <si>
    <t>Percentage of tax benefit to be realized upon ultimate settlement with tax authority</t>
  </si>
  <si>
    <t>50.00%</t>
  </si>
  <si>
    <t>Maximum</t>
  </si>
  <si>
    <t>5 years</t>
  </si>
  <si>
    <t>Summary of Significant Accounting Policies - Summary of Potentially Dilutive Securities Not Included in Calculation of Diluted Net Loss Per Share (Details)</t>
  </si>
  <si>
    <t>Dec. 31, 2018shares</t>
  </si>
  <si>
    <t>Antidilutive Securities Excluded From Computation Of Earnings Per Share [Line Items]</t>
  </si>
  <si>
    <t>Antidilutive securities not included in calculation of diluted net loss per share</t>
  </si>
  <si>
    <t>Common Stock Options</t>
  </si>
  <si>
    <t>Fair Value of Financial Instruments - Summary of Assets, Including Short-Term Investments, Measured At Fair Value (Details)</t>
  </si>
  <si>
    <t>Fair Value Balance Sheet Grouping Financial Statement Captions [Line Items]</t>
  </si>
  <si>
    <t>Total short-term investments</t>
  </si>
  <si>
    <t>Agency Securities</t>
  </si>
  <si>
    <t>US Treasury Securities</t>
  </si>
  <si>
    <t>Level 1</t>
  </si>
  <si>
    <t>Level 1 | US Treasury Securities</t>
  </si>
  <si>
    <t>Level 2</t>
  </si>
  <si>
    <t>Level 2 | Agency Securities</t>
  </si>
  <si>
    <t>Certificates of Deposit</t>
  </si>
  <si>
    <t>Certificates of Deposit | Level 1</t>
  </si>
  <si>
    <t>Fair Value of Financial Instruments - Additional Information (Details) - USD ($)</t>
  </si>
  <si>
    <t>Oct. 16, 2018</t>
  </si>
  <si>
    <t>Mar. 16, 2017</t>
  </si>
  <si>
    <t>Financial Liabilities transfer level 1 to level 2</t>
  </si>
  <si>
    <t>Financial Liabilities transfer level 2 to level 1</t>
  </si>
  <si>
    <t>Financial Liabilities transfer Into Level 3</t>
  </si>
  <si>
    <t>Financial Liabilities transfer out of Level 3</t>
  </si>
  <si>
    <t>IPO | Biocon</t>
  </si>
  <si>
    <t>Biocon Anti-Dilution Right | Fair Value, Measurements, Recurring</t>
  </si>
  <si>
    <t>Fair Value Measured Using Net Asset Value | Money Market Funds</t>
  </si>
  <si>
    <t>Investments in money market funds</t>
  </si>
  <si>
    <t>Fair Value of Financial Instruments - Summary of Activity for the Biocon Anti-Dilution Right Measured at Fair Value Using Level 3 Unobservable Inputs (Details) - USD ($)</t>
  </si>
  <si>
    <t>Fair Value Liabilities Measured On Recurring Basis Unobservable Input Reconciliation [Line Items]</t>
  </si>
  <si>
    <t>Balance at March 16, 2017 (inception)</t>
  </si>
  <si>
    <t>Balance at December 31, 2017</t>
  </si>
  <si>
    <t>Fair Value, Measurements, Recurring | Biocon Anti-Dilution Right</t>
  </si>
  <si>
    <t>Issuance of liability</t>
  </si>
  <si>
    <t>Changes in fair value</t>
  </si>
  <si>
    <t>Fair Value, Measurements, Recurring | IPO | Biocon Anti-Dilution Right</t>
  </si>
  <si>
    <t>Conversion to common stock upon IPO</t>
  </si>
  <si>
    <t>Short-term Investments - Schedule of Company's Short-Term Investments (Details) - USD ($)</t>
  </si>
  <si>
    <t>Schedule Of Available For Sale Securities [Line Items]</t>
  </si>
  <si>
    <t>Amortized Cost</t>
  </si>
  <si>
    <t>Unrealized Gains</t>
  </si>
  <si>
    <t>US Treasury Securities | Maximum</t>
  </si>
  <si>
    <t>Maturity (in years)</t>
  </si>
  <si>
    <t>1 year</t>
  </si>
  <si>
    <t>Agency Securities | Minimum</t>
  </si>
  <si>
    <t>Agency Securities | Maximum</t>
  </si>
  <si>
    <t>Certificates of Deposit | Minimum</t>
  </si>
  <si>
    <t>Certificates of Deposit | Maximum</t>
  </si>
  <si>
    <t>Short-term Investments - Additional information (Details) - USD ($)</t>
  </si>
  <si>
    <t>Other than temporary impairment loss investments available for sale securities</t>
  </si>
  <si>
    <t>Available for sale Securities debt maturities period</t>
  </si>
  <si>
    <t>2 years</t>
  </si>
  <si>
    <t>Property and Equipment - Schedule of Property and Equipment (Details) - USD ($)</t>
  </si>
  <si>
    <t>Property Plant And Equipment [Line Items]</t>
  </si>
  <si>
    <t>Less accumulated depreciation and amortization</t>
  </si>
  <si>
    <t>Furniture And Fixtures</t>
  </si>
  <si>
    <t>Property and equipment, gross</t>
  </si>
  <si>
    <t>Machinery &amp; Lab Equipment</t>
  </si>
  <si>
    <t>Computer Equipment</t>
  </si>
  <si>
    <t>Property and Equipment - Additional Information (Details) - USD ($)</t>
  </si>
  <si>
    <t>Depreciation expense</t>
  </si>
  <si>
    <t>Disposal of property and equipment</t>
  </si>
  <si>
    <t>Accrued Expenses - Schedule of Accrued Expenses (Details) - USD ($)</t>
  </si>
  <si>
    <t>Accrued payroll and other employee benefits</t>
  </si>
  <si>
    <t>Clinical studies</t>
  </si>
  <si>
    <t>Other accruals</t>
  </si>
  <si>
    <t>Preclinical studies</t>
  </si>
  <si>
    <t>Accrued taxes</t>
  </si>
  <si>
    <t>Accrued interest</t>
  </si>
  <si>
    <t>Total accrued expenses</t>
  </si>
  <si>
    <t>Collaboration And License Agreements - Additional Information (Details) - USD ($)</t>
  </si>
  <si>
    <t>Biocon Anti-Dilution Right | Collaboration and License Agreement</t>
  </si>
  <si>
    <t>Collaborative Arrangements And Noncollaborative Arrangement Transactions [Line Items]</t>
  </si>
  <si>
    <t>Biocon | Collaboration and License Agreement | Maximum</t>
  </si>
  <si>
    <t>Regulatory milestone payments</t>
  </si>
  <si>
    <t>Sales milestone payments</t>
  </si>
  <si>
    <t>Biocon | IPO</t>
  </si>
  <si>
    <t>Convertible Promissory Notes - Additional Information (Details) - USD ($)</t>
  </si>
  <si>
    <t>Debt Instrument [Line Items]</t>
  </si>
  <si>
    <t>Convertible Promissory Notes | Minimum</t>
  </si>
  <si>
    <t>Gross proceeds from convertible promissory notes conversion, converted equity securities amount to be received</t>
  </si>
  <si>
    <t>Convertible Promissory Notes | IPO</t>
  </si>
  <si>
    <t>Convertible promissory notes converted into common stock</t>
  </si>
  <si>
    <t>Convertible Promissory Notes | Closing of Financing Occurs on or Prior to Six Month Anniversary of Issuance of Convertible Promissory Notes</t>
  </si>
  <si>
    <t>Convertible promissory notes conversion price, percentage of per share price paid by investors for such securities</t>
  </si>
  <si>
    <t>90.00%</t>
  </si>
  <si>
    <t>Convertible Promissory Notes | Closing of Financing Occurs After Six Month Anniversary of Issuance of Convertible Promissory Notes</t>
  </si>
  <si>
    <t>80.00%</t>
  </si>
  <si>
    <t>Convertible Promissory Notes | Founder Notes</t>
  </si>
  <si>
    <t>Convertible promissory notes issued</t>
  </si>
  <si>
    <t>Accrued interest rate</t>
  </si>
  <si>
    <t>6.00%</t>
  </si>
  <si>
    <t>Mature period</t>
  </si>
  <si>
    <t>Convertible Promissory Notes | Note Purchase Agreements</t>
  </si>
  <si>
    <t>Convertible Promissory Notes - Summary of All Debt Obligations Recorded on Balance Sheet (Details) - Convertible Promissory Notes</t>
  </si>
  <si>
    <t>Accrued discount</t>
  </si>
  <si>
    <t>Total notes payable</t>
  </si>
  <si>
    <t>Stockholders' Equity (Deficit) - Additional Information (Details) - USD ($)</t>
  </si>
  <si>
    <t>Nov. 15, 2018</t>
  </si>
  <si>
    <t>Nov. 30, 2018</t>
  </si>
  <si>
    <t>Oct. 31, 2018</t>
  </si>
  <si>
    <t>Number of shares reserved for issuance</t>
  </si>
  <si>
    <t>Weighted-average fair value of options granted</t>
  </si>
  <si>
    <t>Dividends paid</t>
  </si>
  <si>
    <t>2018 Equity Incentive Plan</t>
  </si>
  <si>
    <t>Number of new shares approved for issuance under the plan</t>
  </si>
  <si>
    <t>Equity incentive plan description</t>
  </si>
  <si>
    <t>The number of shares of common stock reserved for issuance under the 2018 Plan will automatically increase on January 1 of each calendar year, starting on January 1, 2019 through January 1, 2028, in an amount equal to 5.0% of the total number of shares of the Company’s capital stock outstanding on the last day of the calendar month before the date of each automatic increase, or a lesser number of shares determined by the Company’s board of directors.</t>
  </si>
  <si>
    <t>2018 Equity Incentive Plan | Common Stock Options</t>
  </si>
  <si>
    <t>Minimum options exercise price as percentage of fair market value of common stock</t>
  </si>
  <si>
    <t>100.00%</t>
  </si>
  <si>
    <t>Remaining vesting period</t>
  </si>
  <si>
    <t>2018 Equity Incentive Plan | Common Stock Options | Tranche One</t>
  </si>
  <si>
    <t>Vesting percentage</t>
  </si>
  <si>
    <t>25.00%</t>
  </si>
  <si>
    <t>2018 Equity Incentive Plan | Maximum</t>
  </si>
  <si>
    <t>Number of shares that may be issued on exercise of ISO</t>
  </si>
  <si>
    <t>2018 Equity Incentive Plan | Maximum | Common Stock Options</t>
  </si>
  <si>
    <t>Award expiration period</t>
  </si>
  <si>
    <t>10 years</t>
  </si>
  <si>
    <t>2017 Equity Incentive Plan</t>
  </si>
  <si>
    <t>Number of shares underlying award granted under the plan</t>
  </si>
  <si>
    <t>Unvested shares issued under early exercise</t>
  </si>
  <si>
    <t>Unvested stock liability</t>
  </si>
  <si>
    <t>2017 Equity Incentive Plan | Short Term Portion Of Unvested Stock Liability</t>
  </si>
  <si>
    <t>2017 Equity Incentive Plan | Long Term Portion Of Unvested Stock Liability</t>
  </si>
  <si>
    <t>2018 Employee Stock Purchase Plan</t>
  </si>
  <si>
    <t>Employee stock purchase plan description</t>
  </si>
  <si>
    <t>The number of shares of the Company’s common stock reserved for issuance will automatically increase on January 1 of each calendar year, beginning on January 1, 2019 through January 1, 2028, by the lesser of (1) 1.0% of the total number of shares of the Company’s common stock outstanding on the last day of the calendar month before the date of the automatic increase, and (2) 343,275 shares; provided that before the date of any such increase, the Company’s board of directors may determine that such increase will be less than the amount set forth in clauses (1) and (2)</t>
  </si>
  <si>
    <t>2018 and 2017 Equity Incentive Plan | Employee And Non Employee Stock Option</t>
  </si>
  <si>
    <t>Unrecognized compensation cost related to outstanding options</t>
  </si>
  <si>
    <t>Expected recognition period of unrecognized compensation cost</t>
  </si>
  <si>
    <t>0 years</t>
  </si>
  <si>
    <t>3 years 8 months 4 days</t>
  </si>
  <si>
    <t>Sale of stock</t>
  </si>
  <si>
    <t>Conversion of convertible securities, shares of common stock issued</t>
  </si>
  <si>
    <t>Founder Notes | Common Stock</t>
  </si>
  <si>
    <t>Biocon | Common Stock</t>
  </si>
  <si>
    <t>Collaboration and License Agreement | Biocon Limited</t>
  </si>
  <si>
    <t>Collaboration and License Agreement | Biocon Limited | Common Stock</t>
  </si>
  <si>
    <t>Stockholders' Equity (Deficit) - Summary of Stock Option Activity (Details)</t>
  </si>
  <si>
    <t>Dec. 31, 2018USD ($)$ / sharesshares</t>
  </si>
  <si>
    <t>Fair value of options vested during the period</t>
  </si>
  <si>
    <t>Cash received from options exercised during the period</t>
  </si>
  <si>
    <t>Intrinsic value of options exercised during the period</t>
  </si>
  <si>
    <t>Number of Shares, Granted | shares</t>
  </si>
  <si>
    <t>Number of Shares, Exercised | shares</t>
  </si>
  <si>
    <t>Number of Shares, Ending Balance | shares</t>
  </si>
  <si>
    <t>Weighted Average Exercise Price, Granted | $ / shares</t>
  </si>
  <si>
    <t>Weighted Average Exercise Price, Exercised | $ / shares</t>
  </si>
  <si>
    <t>Weighted Average Exercise Price, Ending Balance | $ / shares</t>
  </si>
  <si>
    <t>Weighted Average Remaining Contractual Term, Outstanding</t>
  </si>
  <si>
    <t>9 years 8 months 1 day</t>
  </si>
  <si>
    <t>Aggregate Intrinsic Value, Outstanding</t>
  </si>
  <si>
    <t>Stockholders' Equity (Deficit) - Summary of Stock-Based Compensation (Details)</t>
  </si>
  <si>
    <t>Allocated Share-based Compensation Expense</t>
  </si>
  <si>
    <t>Research and Development Expense</t>
  </si>
  <si>
    <t>General and Administrative Expense</t>
  </si>
  <si>
    <t>Stockholders' Equity (Deficit) - Summary of Weighted-Average Assumptions Used to Determine Fair Value of Stock Option Grants (Details)</t>
  </si>
  <si>
    <t>Risk-free interest rate</t>
  </si>
  <si>
    <t>2.83%</t>
  </si>
  <si>
    <t>Expected volatility</t>
  </si>
  <si>
    <t>88.29%</t>
  </si>
  <si>
    <t>Expected term (in years)</t>
  </si>
  <si>
    <t>5 years 10 months 28 days</t>
  </si>
  <si>
    <t>Expected dividend yield</t>
  </si>
  <si>
    <t>0.00%</t>
  </si>
  <si>
    <t>Stockholders' Equity (Deficit) - Summary of Common Stock Reserved for Future Issuance (Details) - shares</t>
  </si>
  <si>
    <t>Total common stock reserved for future issuance</t>
  </si>
  <si>
    <t>Stock Options Issued and Outstanding</t>
  </si>
  <si>
    <t>Awards Available Under 2017 Plan</t>
  </si>
  <si>
    <t>Awards Available Under 2018 Plan</t>
  </si>
  <si>
    <t>Related-Party Transactions - Additional Information (Details) - Convertible Promissory Notes - Founder Notes</t>
  </si>
  <si>
    <t>May 31, 2017USD ($)</t>
  </si>
  <si>
    <t>Chief Executive Officer</t>
  </si>
  <si>
    <t>Chief Business Officer</t>
  </si>
  <si>
    <t>Commitments and Contingencies - Additional Information (Details) - USD ($)</t>
  </si>
  <si>
    <t>Non-cancelable operating lease, expiration</t>
  </si>
  <si>
    <t>2022-02</t>
  </si>
  <si>
    <t>Rent expense of operating lease</t>
  </si>
  <si>
    <t>Litigation expense</t>
  </si>
  <si>
    <t>Commitments and Contingencies - Future Minimum Lease Payments Required Under Non-Cancelable Leases (Details)</t>
  </si>
  <si>
    <t>2019</t>
  </si>
  <si>
    <t>2020</t>
  </si>
  <si>
    <t>2021</t>
  </si>
  <si>
    <t>2022</t>
  </si>
  <si>
    <t>Total minimum lease payments</t>
  </si>
  <si>
    <t>Income Taxes - Reconciliation of Total Income Tax Provision Tax Rate to Statutory Federal Income Tax Rate (Details)</t>
  </si>
  <si>
    <t>Income taxes at statutory rates</t>
  </si>
  <si>
    <t>34.00%</t>
  </si>
  <si>
    <t>21.00%</t>
  </si>
  <si>
    <t>State income tax, net of federal benefit</t>
  </si>
  <si>
    <t>Permanent items</t>
  </si>
  <si>
    <t>(10.92%)</t>
  </si>
  <si>
    <t>(9.76%)</t>
  </si>
  <si>
    <t>Tax law change - tax reform</t>
  </si>
  <si>
    <t>(8.78%)</t>
  </si>
  <si>
    <t>Federal research credit</t>
  </si>
  <si>
    <t>0.41%</t>
  </si>
  <si>
    <t>1.68%</t>
  </si>
  <si>
    <t>Change in federal valuation allowance</t>
  </si>
  <si>
    <t>(14.71%)</t>
  </si>
  <si>
    <t>(12.92%)</t>
  </si>
  <si>
    <t>Effective rate</t>
  </si>
  <si>
    <t>Income Taxes - Summary of Net Deferred Tax Assets and Liabilities (Details) - USD ($)</t>
  </si>
  <si>
    <t>Deferred tax assets:</t>
  </si>
  <si>
    <t>Net operating loss carryforward</t>
  </si>
  <si>
    <t>Credits</t>
  </si>
  <si>
    <t>Intangibles</t>
  </si>
  <si>
    <t>Other</t>
  </si>
  <si>
    <t>Total deferred tax assets</t>
  </si>
  <si>
    <t>Valuation allowance</t>
  </si>
  <si>
    <t>Total deferred tax assets, net of allowance</t>
  </si>
  <si>
    <t>Deferred tax liabilities:</t>
  </si>
  <si>
    <t>Property and equipment</t>
  </si>
  <si>
    <t>Total deferred tax liabilities</t>
  </si>
  <si>
    <t>Net deferred taxes</t>
  </si>
  <si>
    <t>Income Taxes - Additional Information (Details) - USD ($)</t>
  </si>
  <si>
    <t>Tax Credit Carryforward [Line Items]</t>
  </si>
  <si>
    <t>Deferred tax assets, Valuation allowance</t>
  </si>
  <si>
    <t>Increase in valuation allowance</t>
  </si>
  <si>
    <t>Federal and state net operating loss carry forwards, Expiration year</t>
  </si>
  <si>
    <t>2037</t>
  </si>
  <si>
    <t>Federal net operating loss carryover</t>
  </si>
  <si>
    <t>Operating loss carryforwards, Limitation of use</t>
  </si>
  <si>
    <t>Federal net operating losses generated in 2018 carryover indefinitely and may generally be used to offset up to 80% of future taxable income</t>
  </si>
  <si>
    <t>Tax credit carry forwards</t>
  </si>
  <si>
    <t>Tax credit carryforward, Expiration year</t>
  </si>
  <si>
    <t>Cumulative change in ownership percentage</t>
  </si>
  <si>
    <t>Cumulative change in ownership period</t>
  </si>
  <si>
    <t>Reduction of deferred tax assets</t>
  </si>
  <si>
    <t>Operating loss carryforwards limitation rate on taxable income</t>
  </si>
  <si>
    <t>Federal</t>
  </si>
  <si>
    <t>Federal tax loss carry forwards</t>
  </si>
  <si>
    <t>State</t>
  </si>
  <si>
    <t>California</t>
  </si>
  <si>
    <t>Foreign tax loss carry forwards</t>
  </si>
  <si>
    <t>Income Taxes - Summary of Reconciliation of Unrecognized Tax Benefits (Details) - USD ($)</t>
  </si>
  <si>
    <t>Unrecognized Tax Benefits – Beginning</t>
  </si>
  <si>
    <t>Gross decreases – tax positions in prior period</t>
  </si>
  <si>
    <t>Gross increase – current-period tax positions</t>
  </si>
  <si>
    <t>Unrecognized Tax Benefits – Ending</t>
  </si>
  <si>
    <t>Retirement Plan - Additional Information (Details) - USD ($)</t>
  </si>
  <si>
    <t>Employer's matching contributions to 401(k) plan</t>
  </si>
  <si>
    <t>Selected Quarterly Financial Data (unaudited) (Details) - USD ($)</t>
  </si>
  <si>
    <t>Operating expenses</t>
  </si>
  <si>
    <t>Subsequent Events - Additional Information (Details) - Subsequent Event $ in Millions</t>
  </si>
  <si>
    <t>Feb. 27, 2019USD ($)ft²</t>
  </si>
  <si>
    <t>Subsequent Event [Line Items]</t>
  </si>
  <si>
    <t>Area of office space leased | ft²</t>
  </si>
  <si>
    <t>Lease commencement date</t>
  </si>
  <si>
    <t>Mar. 1,
		2019</t>
  </si>
  <si>
    <t>Term of lease</t>
  </si>
  <si>
    <t>Future minimum obligations under lease, 2019</t>
  </si>
  <si>
    <t>Future minimum obligations under lease, 2020</t>
  </si>
  <si>
    <t>Future minimum obligations under lease, 2021</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_);(#,##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C21" s="5" t="n">
        <v>17376236</v>
      </c>
    </row>
    <row r="22" spans="1:4">
      <c r="A22" s="4" t="s">
        <v>37</v>
      </c>
      <c r="D22"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8508534</v>
      </c>
      <c r="C3" s="6" t="n">
        <v>7103553</v>
      </c>
    </row>
    <row r="4" spans="1:3">
      <c r="A4" s="4" t="s">
        <v>42</v>
      </c>
      <c r="B4" s="5" t="n">
        <v>37404750</v>
      </c>
      <c r="C4" s="5" t="n">
        <v>0</v>
      </c>
    </row>
    <row r="5" spans="1:3">
      <c r="A5" s="4" t="s">
        <v>43</v>
      </c>
      <c r="B5" s="5" t="n">
        <v>1185844</v>
      </c>
      <c r="C5" s="5" t="n">
        <v>45813</v>
      </c>
    </row>
    <row r="6" spans="1:3">
      <c r="A6" s="4" t="s">
        <v>44</v>
      </c>
      <c r="B6" s="5" t="n">
        <v>67099128</v>
      </c>
      <c r="C6" s="5" t="n">
        <v>7149366</v>
      </c>
    </row>
    <row r="7" spans="1:3">
      <c r="A7" s="4" t="s">
        <v>45</v>
      </c>
      <c r="B7" s="5" t="n">
        <v>63515</v>
      </c>
      <c r="C7" s="5" t="n">
        <v>2077</v>
      </c>
    </row>
    <row r="8" spans="1:3">
      <c r="A8" s="4" t="s">
        <v>46</v>
      </c>
      <c r="B8" s="5" t="n">
        <v>67162643</v>
      </c>
      <c r="C8" s="5" t="n">
        <v>7151443</v>
      </c>
    </row>
    <row r="9" spans="1:3">
      <c r="A9" s="3" t="s">
        <v>47</v>
      </c>
    </row>
    <row r="10" spans="1:3">
      <c r="A10" s="4" t="s">
        <v>48</v>
      </c>
      <c r="B10" s="5" t="n">
        <v>1119150</v>
      </c>
      <c r="C10" s="5" t="n">
        <v>243741</v>
      </c>
    </row>
    <row r="11" spans="1:3">
      <c r="A11" s="4" t="s">
        <v>49</v>
      </c>
      <c r="B11" s="5" t="n">
        <v>908827</v>
      </c>
      <c r="C11" s="5" t="n">
        <v>325079</v>
      </c>
    </row>
    <row r="12" spans="1:3">
      <c r="A12" s="4" t="s">
        <v>50</v>
      </c>
      <c r="B12" s="5" t="n">
        <v>2027977</v>
      </c>
      <c r="C12" s="5" t="n">
        <v>568820</v>
      </c>
    </row>
    <row r="13" spans="1:3">
      <c r="A13" s="4" t="s">
        <v>51</v>
      </c>
      <c r="C13" s="5" t="n">
        <v>6994847</v>
      </c>
    </row>
    <row r="14" spans="1:3">
      <c r="A14" s="4" t="s">
        <v>52</v>
      </c>
      <c r="C14" s="5" t="n">
        <v>1064019</v>
      </c>
    </row>
    <row r="15" spans="1:3">
      <c r="A15" s="4" t="s">
        <v>53</v>
      </c>
      <c r="C15" s="5" t="n">
        <v>775842</v>
      </c>
    </row>
    <row r="16" spans="1:3">
      <c r="A16" s="4" t="s">
        <v>54</v>
      </c>
      <c r="B16" s="5" t="n">
        <v>199530</v>
      </c>
    </row>
    <row r="17" spans="1:3">
      <c r="A17" s="4" t="s">
        <v>55</v>
      </c>
      <c r="B17" s="5" t="n">
        <v>2227507</v>
      </c>
      <c r="C17" s="5" t="n">
        <v>9403528</v>
      </c>
    </row>
    <row r="18" spans="1:3">
      <c r="A18" s="4" t="s">
        <v>56</v>
      </c>
      <c r="B18" s="4" t="s">
        <v>57</v>
      </c>
      <c r="C18" s="4" t="s">
        <v>57</v>
      </c>
    </row>
    <row r="19" spans="1:3">
      <c r="A19" s="3" t="s">
        <v>58</v>
      </c>
    </row>
    <row r="20" spans="1:3">
      <c r="A20" s="4" t="s">
        <v>59</v>
      </c>
      <c r="B20" s="5" t="n">
        <v>789</v>
      </c>
      <c r="C20" s="5" t="n">
        <v>124</v>
      </c>
    </row>
    <row r="21" spans="1:3">
      <c r="A21" s="4" t="s">
        <v>60</v>
      </c>
      <c r="B21" s="5" t="n">
        <v>80441417</v>
      </c>
      <c r="C21" s="5" t="n">
        <v>9665</v>
      </c>
    </row>
    <row r="22" spans="1:3">
      <c r="A22" s="4" t="s">
        <v>61</v>
      </c>
      <c r="B22" s="5" t="n">
        <v>5279</v>
      </c>
    </row>
    <row r="23" spans="1:3">
      <c r="A23" s="4" t="s">
        <v>62</v>
      </c>
      <c r="B23" s="5" t="n">
        <v>-15512349</v>
      </c>
      <c r="C23" s="5" t="n">
        <v>-2261874</v>
      </c>
    </row>
    <row r="24" spans="1:3">
      <c r="A24" s="4" t="s">
        <v>63</v>
      </c>
      <c r="B24" s="5" t="n">
        <v>64935136</v>
      </c>
      <c r="C24" s="5" t="n">
        <v>-2252085</v>
      </c>
    </row>
    <row r="25" spans="1:3">
      <c r="A25" s="4" t="s">
        <v>64</v>
      </c>
      <c r="B25" s="6" t="n">
        <v>67162643</v>
      </c>
      <c r="C25" s="6" t="n">
        <v>7151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164</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148</v>
      </c>
      <c r="B16" s="4" t="s">
        <v>225</v>
      </c>
    </row>
    <row r="17" spans="1:2">
      <c r="A17" s="4" t="s">
        <v>226</v>
      </c>
      <c r="B17" s="4" t="s">
        <v>227</v>
      </c>
    </row>
    <row r="18" spans="1:2">
      <c r="A18" s="4" t="s">
        <v>228</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6</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5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6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16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v>
      </c>
      <c r="C1" s="2" t="s">
        <v>39</v>
      </c>
    </row>
    <row r="2" spans="1:3">
      <c r="A2" s="3" t="s">
        <v>66</v>
      </c>
    </row>
    <row r="3" spans="1:3">
      <c r="A3" s="4" t="s">
        <v>67</v>
      </c>
      <c r="B3" s="7" t="n">
        <v>0.0001</v>
      </c>
      <c r="C3" s="7" t="n">
        <v>0.0001</v>
      </c>
    </row>
    <row r="4" spans="1:3">
      <c r="A4" s="4" t="s">
        <v>68</v>
      </c>
      <c r="B4" s="5" t="n">
        <v>200000000</v>
      </c>
      <c r="C4" s="5" t="n">
        <v>43100000</v>
      </c>
    </row>
    <row r="5" spans="1:3">
      <c r="A5" s="4" t="s">
        <v>69</v>
      </c>
      <c r="B5" s="5" t="n">
        <v>17376236</v>
      </c>
      <c r="C5" s="5" t="n">
        <v>10708074</v>
      </c>
    </row>
    <row r="6" spans="1:3">
      <c r="A6" s="4" t="s">
        <v>70</v>
      </c>
      <c r="B6" s="5" t="n">
        <v>17376236</v>
      </c>
      <c r="C6" s="5" t="n">
        <v>10708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6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74</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c r="B7" s="4" t="s">
        <v>263</v>
      </c>
    </row>
    <row r="8" spans="1:2">
      <c r="A8" s="4" t="s">
        <v>264</v>
      </c>
    </row>
    <row r="9" spans="1:2">
      <c r="A9" s="3" t="s">
        <v>255</v>
      </c>
    </row>
    <row r="10" spans="1:2">
      <c r="A10" s="4" t="s">
        <v>256</v>
      </c>
      <c r="B10"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193</v>
      </c>
    </row>
    <row r="4" spans="1:2">
      <c r="A4" s="4" t="s">
        <v>192</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1"/>
    <col customWidth="1" max="7" min="7" width="27"/>
  </cols>
  <sheetData>
    <row r="1" spans="1:7">
      <c r="A1" s="1" t="s">
        <v>278</v>
      </c>
      <c r="B1" s="2" t="s">
        <v>279</v>
      </c>
      <c r="C1" s="2" t="s">
        <v>280</v>
      </c>
      <c r="D1" s="2" t="s">
        <v>281</v>
      </c>
      <c r="E1" s="2" t="s">
        <v>282</v>
      </c>
      <c r="F1" s="2" t="s">
        <v>283</v>
      </c>
      <c r="G1" s="2" t="s">
        <v>284</v>
      </c>
    </row>
    <row r="2" spans="1:7">
      <c r="A2" s="3" t="s">
        <v>285</v>
      </c>
    </row>
    <row r="3" spans="1:7">
      <c r="A3" s="4" t="s">
        <v>286</v>
      </c>
      <c r="G3" s="4" t="s">
        <v>287</v>
      </c>
    </row>
    <row r="4" spans="1:7">
      <c r="A4" s="4" t="s">
        <v>288</v>
      </c>
      <c r="G4" s="4" t="s">
        <v>289</v>
      </c>
    </row>
    <row r="5" spans="1:7">
      <c r="A5" s="4" t="s">
        <v>290</v>
      </c>
      <c r="G5" s="6" t="n">
        <v>64475457</v>
      </c>
    </row>
    <row r="6" spans="1:7">
      <c r="A6" s="4" t="s">
        <v>139</v>
      </c>
      <c r="F6" s="6" t="n">
        <v>100</v>
      </c>
    </row>
    <row r="7" spans="1:7">
      <c r="A7" s="4" t="s">
        <v>291</v>
      </c>
      <c r="G7" s="6" t="n">
        <v>65900000</v>
      </c>
    </row>
    <row r="8" spans="1:7">
      <c r="A8" s="4" t="s">
        <v>292</v>
      </c>
    </row>
    <row r="9" spans="1:7">
      <c r="A9" s="3" t="s">
        <v>285</v>
      </c>
    </row>
    <row r="10" spans="1:7">
      <c r="A10" s="4" t="s">
        <v>293</v>
      </c>
      <c r="B10" s="5" t="n">
        <v>445097</v>
      </c>
      <c r="D10" s="5" t="n">
        <v>445097</v>
      </c>
    </row>
    <row r="11" spans="1:7">
      <c r="A11" s="4" t="s">
        <v>139</v>
      </c>
      <c r="B11" s="6" t="n">
        <v>5800000</v>
      </c>
      <c r="D11" s="6" t="n">
        <v>5800000</v>
      </c>
    </row>
    <row r="12" spans="1:7">
      <c r="A12" s="4" t="s">
        <v>94</v>
      </c>
    </row>
    <row r="13" spans="1:7">
      <c r="A13" s="3" t="s">
        <v>285</v>
      </c>
    </row>
    <row r="14" spans="1:7">
      <c r="A14" s="4" t="s">
        <v>294</v>
      </c>
      <c r="E14" s="10" t="n">
        <v>8.619999999999999</v>
      </c>
    </row>
    <row r="15" spans="1:7">
      <c r="A15" s="4" t="s">
        <v>293</v>
      </c>
      <c r="G15" s="5" t="n">
        <v>446171</v>
      </c>
    </row>
    <row r="16" spans="1:7">
      <c r="A16" s="4" t="s">
        <v>295</v>
      </c>
    </row>
    <row r="17" spans="1:7">
      <c r="A17" s="3" t="s">
        <v>285</v>
      </c>
    </row>
    <row r="18" spans="1:7">
      <c r="A18" s="4" t="s">
        <v>293</v>
      </c>
      <c r="C18" s="5" t="n">
        <v>4670000</v>
      </c>
      <c r="E18" s="5" t="n">
        <v>4670000</v>
      </c>
      <c r="G18" s="5" t="n">
        <v>5115097</v>
      </c>
    </row>
    <row r="19" spans="1:7">
      <c r="A19" s="4" t="s">
        <v>296</v>
      </c>
      <c r="C19" s="6" t="n">
        <v>14</v>
      </c>
      <c r="E19" s="6" t="n">
        <v>14</v>
      </c>
    </row>
    <row r="20" spans="1:7">
      <c r="A20" s="4" t="s">
        <v>290</v>
      </c>
      <c r="C20" s="6" t="n">
        <v>58700000</v>
      </c>
      <c r="E20" s="6" t="n">
        <v>58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3"/>
  </cols>
  <sheetData>
    <row r="1" spans="1:12">
      <c r="A1" s="1" t="s">
        <v>297</v>
      </c>
      <c r="B1" s="2" t="s">
        <v>298</v>
      </c>
      <c r="C1" s="2" t="s">
        <v>299</v>
      </c>
      <c r="J1" s="2" t="s">
        <v>72</v>
      </c>
      <c r="K1" s="2" t="s">
        <v>1</v>
      </c>
    </row>
    <row r="2" spans="1:12">
      <c r="B2" s="2" t="s">
        <v>300</v>
      </c>
      <c r="C2" s="2" t="s">
        <v>2</v>
      </c>
      <c r="D2" s="2" t="s">
        <v>301</v>
      </c>
      <c r="E2" s="2" t="s">
        <v>4</v>
      </c>
      <c r="F2" s="2" t="s">
        <v>302</v>
      </c>
      <c r="G2" s="2" t="s">
        <v>39</v>
      </c>
      <c r="H2" s="2" t="s">
        <v>303</v>
      </c>
      <c r="I2" s="2" t="s">
        <v>304</v>
      </c>
      <c r="J2" s="2" t="s">
        <v>39</v>
      </c>
      <c r="K2" s="2" t="s">
        <v>2</v>
      </c>
      <c r="L2" s="2" t="s">
        <v>305</v>
      </c>
    </row>
    <row r="3" spans="1:12">
      <c r="A3" s="3" t="s">
        <v>306</v>
      </c>
    </row>
    <row r="4" spans="1:12">
      <c r="A4" s="4" t="s">
        <v>307</v>
      </c>
      <c r="K4" s="6" t="n">
        <v>0</v>
      </c>
    </row>
    <row r="5" spans="1:12">
      <c r="A5" s="4" t="s">
        <v>87</v>
      </c>
      <c r="B5" s="8" t="n">
        <v>0.01</v>
      </c>
      <c r="C5" s="8" t="n">
        <v>0.31</v>
      </c>
      <c r="D5" s="8" t="n">
        <v>0.44</v>
      </c>
      <c r="E5" s="8" t="n">
        <v>0.16</v>
      </c>
      <c r="F5" s="8" t="n">
        <v>0.15</v>
      </c>
      <c r="G5" s="8" t="n">
        <v>0.1</v>
      </c>
      <c r="H5" s="8" t="n">
        <v>0.01</v>
      </c>
      <c r="I5" s="8" t="n">
        <v>0.1</v>
      </c>
      <c r="J5" s="8" t="n">
        <v>0.22</v>
      </c>
      <c r="K5" s="8" t="n">
        <v>1.09</v>
      </c>
    </row>
    <row r="6" spans="1:12">
      <c r="A6" s="4" t="s">
        <v>232</v>
      </c>
    </row>
    <row r="7" spans="1:12">
      <c r="A7" s="3" t="s">
        <v>306</v>
      </c>
    </row>
    <row r="8" spans="1:12">
      <c r="A8" s="4" t="s">
        <v>308</v>
      </c>
      <c r="J8" s="11" t="n">
        <v>2.1</v>
      </c>
    </row>
    <row r="9" spans="1:12">
      <c r="A9" s="4" t="s">
        <v>87</v>
      </c>
      <c r="J9" s="8" t="n">
        <v>0.28</v>
      </c>
    </row>
    <row r="10" spans="1:12">
      <c r="A10" s="4" t="s">
        <v>309</v>
      </c>
    </row>
    <row r="11" spans="1:12">
      <c r="A11" s="3" t="s">
        <v>306</v>
      </c>
    </row>
    <row r="12" spans="1:12">
      <c r="A12" s="4" t="s">
        <v>310</v>
      </c>
      <c r="C12" s="4" t="s">
        <v>311</v>
      </c>
      <c r="K12" s="4" t="s">
        <v>311</v>
      </c>
      <c r="L12" s="4" t="s">
        <v>311</v>
      </c>
    </row>
    <row r="13" spans="1:12">
      <c r="A13" s="4" t="s">
        <v>312</v>
      </c>
      <c r="C13" s="6" t="n">
        <v>15000000</v>
      </c>
      <c r="K13" s="6" t="n">
        <v>15000000</v>
      </c>
    </row>
    <row r="14" spans="1:12">
      <c r="A14" s="4" t="s">
        <v>313</v>
      </c>
    </row>
    <row r="15" spans="1:12">
      <c r="A15" s="3" t="s">
        <v>306</v>
      </c>
    </row>
    <row r="16" spans="1:12">
      <c r="A16" s="4" t="s">
        <v>314</v>
      </c>
      <c r="K16" s="4" t="s">
        <v>315</v>
      </c>
    </row>
    <row r="17" spans="1:12">
      <c r="A17" s="4" t="s">
        <v>316</v>
      </c>
      <c r="K17" s="4" t="s">
        <v>317</v>
      </c>
    </row>
    <row r="18" spans="1:12">
      <c r="A18" s="4" t="s">
        <v>318</v>
      </c>
    </row>
    <row r="19" spans="1:12">
      <c r="A19" s="3" t="s">
        <v>306</v>
      </c>
    </row>
    <row r="20" spans="1:12">
      <c r="A20" s="4" t="s">
        <v>314</v>
      </c>
      <c r="K20" s="4" t="s">
        <v>319</v>
      </c>
    </row>
  </sheetData>
  <mergeCells count="2">
    <mergeCell ref="A1:A2"/>
    <mergeCell ref="C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20</v>
      </c>
      <c r="B1" s="2" t="s">
        <v>1</v>
      </c>
    </row>
    <row r="2" spans="1:2">
      <c r="B2" s="2" t="s">
        <v>321</v>
      </c>
    </row>
    <row r="3" spans="1:2">
      <c r="A3" s="3" t="s">
        <v>322</v>
      </c>
    </row>
    <row r="4" spans="1:2">
      <c r="A4" s="4" t="s">
        <v>323</v>
      </c>
      <c r="B4" s="5" t="n">
        <v>420481</v>
      </c>
    </row>
    <row r="5" spans="1:2">
      <c r="A5" s="4" t="s">
        <v>324</v>
      </c>
    </row>
    <row r="6" spans="1:2">
      <c r="A6" s="3" t="s">
        <v>322</v>
      </c>
    </row>
    <row r="7" spans="1:2">
      <c r="A7" s="4" t="s">
        <v>323</v>
      </c>
      <c r="B7" s="5" t="n">
        <v>4204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50</v>
      </c>
    </row>
    <row r="2" spans="1:2">
      <c r="A2" s="3" t="s">
        <v>326</v>
      </c>
    </row>
    <row r="3" spans="1:2">
      <c r="A3" s="4" t="s">
        <v>327</v>
      </c>
      <c r="B3" s="6" t="n">
        <v>37404750</v>
      </c>
    </row>
    <row r="4" spans="1:2">
      <c r="A4" s="4" t="s">
        <v>328</v>
      </c>
    </row>
    <row r="5" spans="1:2">
      <c r="A5" s="3" t="s">
        <v>326</v>
      </c>
    </row>
    <row r="6" spans="1:2">
      <c r="A6" s="4" t="s">
        <v>327</v>
      </c>
      <c r="B6" s="5" t="n">
        <v>5658600</v>
      </c>
    </row>
    <row r="7" spans="1:2">
      <c r="A7" s="4" t="s">
        <v>329</v>
      </c>
    </row>
    <row r="8" spans="1:2">
      <c r="A8" s="3" t="s">
        <v>326</v>
      </c>
    </row>
    <row r="9" spans="1:2">
      <c r="A9" s="4" t="s">
        <v>327</v>
      </c>
      <c r="B9" s="5" t="n">
        <v>29821150</v>
      </c>
    </row>
    <row r="10" spans="1:2">
      <c r="A10" s="4" t="s">
        <v>330</v>
      </c>
    </row>
    <row r="11" spans="1:2">
      <c r="A11" s="3" t="s">
        <v>326</v>
      </c>
    </row>
    <row r="12" spans="1:2">
      <c r="A12" s="4" t="s">
        <v>327</v>
      </c>
      <c r="B12" s="5" t="n">
        <v>31746150</v>
      </c>
    </row>
    <row r="13" spans="1:2">
      <c r="A13" s="4" t="s">
        <v>331</v>
      </c>
    </row>
    <row r="14" spans="1:2">
      <c r="A14" s="3" t="s">
        <v>326</v>
      </c>
    </row>
    <row r="15" spans="1:2">
      <c r="A15" s="4" t="s">
        <v>327</v>
      </c>
      <c r="B15" s="5" t="n">
        <v>29821150</v>
      </c>
    </row>
    <row r="16" spans="1:2">
      <c r="A16" s="4" t="s">
        <v>332</v>
      </c>
    </row>
    <row r="17" spans="1:2">
      <c r="A17" s="3" t="s">
        <v>326</v>
      </c>
    </row>
    <row r="18" spans="1:2">
      <c r="A18" s="4" t="s">
        <v>327</v>
      </c>
      <c r="B18" s="5" t="n">
        <v>5658600</v>
      </c>
    </row>
    <row r="19" spans="1:2">
      <c r="A19" s="4" t="s">
        <v>333</v>
      </c>
    </row>
    <row r="20" spans="1:2">
      <c r="A20" s="3" t="s">
        <v>326</v>
      </c>
    </row>
    <row r="21" spans="1:2">
      <c r="A21" s="4" t="s">
        <v>327</v>
      </c>
      <c r="B21" s="5" t="n">
        <v>5658600</v>
      </c>
    </row>
    <row r="22" spans="1:2">
      <c r="A22" s="4" t="s">
        <v>334</v>
      </c>
    </row>
    <row r="23" spans="1:2">
      <c r="A23" s="3" t="s">
        <v>326</v>
      </c>
    </row>
    <row r="24" spans="1:2">
      <c r="A24" s="4" t="s">
        <v>327</v>
      </c>
      <c r="B24" s="5" t="n">
        <v>1925000</v>
      </c>
    </row>
    <row r="25" spans="1:2">
      <c r="A25" s="4" t="s">
        <v>335</v>
      </c>
    </row>
    <row r="26" spans="1:2">
      <c r="A26" s="3" t="s">
        <v>326</v>
      </c>
    </row>
    <row r="27" spans="1:2">
      <c r="A27" s="4" t="s">
        <v>327</v>
      </c>
      <c r="B27" s="6" t="n">
        <v>19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71</v>
      </c>
      <c r="B1" s="2" t="s">
        <v>72</v>
      </c>
      <c r="C1" s="2" t="s">
        <v>1</v>
      </c>
    </row>
    <row r="2" spans="1:3">
      <c r="B2" s="2" t="s">
        <v>39</v>
      </c>
      <c r="C2" s="2" t="s">
        <v>2</v>
      </c>
    </row>
    <row r="3" spans="1:3">
      <c r="A3" s="3" t="s">
        <v>73</v>
      </c>
    </row>
    <row r="4" spans="1:3">
      <c r="A4" s="4" t="s">
        <v>74</v>
      </c>
      <c r="B4" s="6" t="n">
        <v>1333721</v>
      </c>
      <c r="C4" s="6" t="n">
        <v>4943149</v>
      </c>
    </row>
    <row r="5" spans="1:3">
      <c r="A5" s="4" t="s">
        <v>75</v>
      </c>
      <c r="B5" s="5" t="n">
        <v>378328</v>
      </c>
      <c r="C5" s="5" t="n">
        <v>3672438</v>
      </c>
    </row>
    <row r="6" spans="1:3">
      <c r="A6" s="4" t="s">
        <v>76</v>
      </c>
      <c r="B6" s="5" t="n">
        <v>1712049</v>
      </c>
      <c r="C6" s="5" t="n">
        <v>8615587</v>
      </c>
    </row>
    <row r="7" spans="1:3">
      <c r="A7" s="4" t="s">
        <v>77</v>
      </c>
      <c r="B7" s="5" t="n">
        <v>-1712049</v>
      </c>
      <c r="C7" s="5" t="n">
        <v>-8615587</v>
      </c>
    </row>
    <row r="8" spans="1:3">
      <c r="A8" s="3" t="s">
        <v>78</v>
      </c>
    </row>
    <row r="9" spans="1:3">
      <c r="A9" s="4" t="s">
        <v>79</v>
      </c>
      <c r="B9" s="5" t="n">
        <v>379385</v>
      </c>
      <c r="C9" s="5" t="n">
        <v>2557510</v>
      </c>
    </row>
    <row r="10" spans="1:3">
      <c r="A10" s="4" t="s">
        <v>80</v>
      </c>
      <c r="C10" s="5" t="n">
        <v>-339620</v>
      </c>
    </row>
    <row r="11" spans="1:3">
      <c r="A11" s="4" t="s">
        <v>81</v>
      </c>
      <c r="B11" s="5" t="n">
        <v>170440</v>
      </c>
      <c r="C11" s="5" t="n">
        <v>2416998</v>
      </c>
    </row>
    <row r="12" spans="1:3">
      <c r="A12" s="4" t="s">
        <v>82</v>
      </c>
      <c r="B12" s="5" t="n">
        <v>549825</v>
      </c>
      <c r="C12" s="5" t="n">
        <v>4634888</v>
      </c>
    </row>
    <row r="13" spans="1:3">
      <c r="A13" s="4" t="s">
        <v>83</v>
      </c>
      <c r="B13" s="5" t="n">
        <v>-2261874</v>
      </c>
      <c r="C13" s="5" t="n">
        <v>-13250475</v>
      </c>
    </row>
    <row r="14" spans="1:3">
      <c r="A14" s="3" t="s">
        <v>84</v>
      </c>
    </row>
    <row r="15" spans="1:3">
      <c r="A15" s="4" t="s">
        <v>85</v>
      </c>
      <c r="C15" s="5" t="n">
        <v>5279</v>
      </c>
    </row>
    <row r="16" spans="1:3">
      <c r="A16" s="4" t="s">
        <v>86</v>
      </c>
      <c r="B16" s="6" t="n">
        <v>-2261874</v>
      </c>
      <c r="C16" s="6" t="n">
        <v>-13245196</v>
      </c>
    </row>
    <row r="17" spans="1:3">
      <c r="A17" s="4" t="s">
        <v>87</v>
      </c>
      <c r="B17" s="8" t="n">
        <v>-0.22</v>
      </c>
      <c r="C17" s="8" t="n">
        <v>-1.09</v>
      </c>
    </row>
    <row r="18" spans="1:3">
      <c r="A18" s="4" t="s">
        <v>88</v>
      </c>
      <c r="B18" s="5" t="n">
        <v>10106760</v>
      </c>
      <c r="C18" s="5" t="n">
        <v>1219024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337</v>
      </c>
      <c r="C1" s="2" t="s">
        <v>2</v>
      </c>
      <c r="D1" s="2" t="s">
        <v>39</v>
      </c>
      <c r="E1" s="2" t="s">
        <v>338</v>
      </c>
    </row>
    <row r="2" spans="1:5">
      <c r="A2" s="3" t="s">
        <v>326</v>
      </c>
    </row>
    <row r="3" spans="1:5">
      <c r="A3" s="4" t="s">
        <v>339</v>
      </c>
      <c r="C3" s="6" t="n">
        <v>0</v>
      </c>
    </row>
    <row r="4" spans="1:5">
      <c r="A4" s="4" t="s">
        <v>340</v>
      </c>
      <c r="C4" s="5" t="n">
        <v>0</v>
      </c>
    </row>
    <row r="5" spans="1:5">
      <c r="A5" s="4" t="s">
        <v>341</v>
      </c>
      <c r="C5" s="5" t="n">
        <v>0</v>
      </c>
    </row>
    <row r="6" spans="1:5">
      <c r="A6" s="4" t="s">
        <v>342</v>
      </c>
      <c r="C6" s="5" t="n">
        <v>0</v>
      </c>
    </row>
    <row r="7" spans="1:5">
      <c r="A7" s="4" t="s">
        <v>53</v>
      </c>
      <c r="D7" s="6" t="n">
        <v>775842</v>
      </c>
    </row>
    <row r="8" spans="1:5">
      <c r="A8" s="4" t="s">
        <v>343</v>
      </c>
    </row>
    <row r="9" spans="1:5">
      <c r="A9" s="3" t="s">
        <v>326</v>
      </c>
    </row>
    <row r="10" spans="1:5">
      <c r="A10" s="4" t="s">
        <v>107</v>
      </c>
      <c r="B10" s="5" t="n">
        <v>228060</v>
      </c>
    </row>
    <row r="11" spans="1:5">
      <c r="A11" s="4" t="s">
        <v>344</v>
      </c>
    </row>
    <row r="12" spans="1:5">
      <c r="A12" s="3" t="s">
        <v>326</v>
      </c>
    </row>
    <row r="13" spans="1:5">
      <c r="A13" s="4" t="s">
        <v>53</v>
      </c>
      <c r="C13" s="5" t="n">
        <v>0</v>
      </c>
      <c r="D13" s="5" t="n">
        <v>775842</v>
      </c>
      <c r="E13" s="6" t="n">
        <v>0</v>
      </c>
    </row>
    <row r="14" spans="1:5">
      <c r="A14" s="4" t="s">
        <v>345</v>
      </c>
    </row>
    <row r="15" spans="1:5">
      <c r="A15" s="3" t="s">
        <v>326</v>
      </c>
    </row>
    <row r="16" spans="1:5">
      <c r="A16" s="4" t="s">
        <v>346</v>
      </c>
      <c r="C16" s="6" t="n">
        <v>12600000</v>
      </c>
      <c r="D1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7</v>
      </c>
      <c r="B1" s="2" t="s">
        <v>72</v>
      </c>
      <c r="C1" s="2" t="s">
        <v>1</v>
      </c>
    </row>
    <row r="2" spans="1:3">
      <c r="B2" s="2" t="s">
        <v>39</v>
      </c>
      <c r="C2" s="2" t="s">
        <v>2</v>
      </c>
    </row>
    <row r="3" spans="1:3">
      <c r="A3" s="3" t="s">
        <v>348</v>
      </c>
    </row>
    <row r="4" spans="1:3">
      <c r="A4" s="4" t="s">
        <v>349</v>
      </c>
      <c r="C4" s="6" t="n">
        <v>775842</v>
      </c>
    </row>
    <row r="5" spans="1:3">
      <c r="A5" s="4" t="s">
        <v>350</v>
      </c>
      <c r="B5" s="6" t="n">
        <v>775842</v>
      </c>
    </row>
    <row r="6" spans="1:3">
      <c r="A6" s="4" t="s">
        <v>351</v>
      </c>
    </row>
    <row r="7" spans="1:3">
      <c r="A7" s="3" t="s">
        <v>348</v>
      </c>
    </row>
    <row r="8" spans="1:3">
      <c r="A8" s="4" t="s">
        <v>349</v>
      </c>
      <c r="C8" s="5" t="n">
        <v>775842</v>
      </c>
    </row>
    <row r="9" spans="1:3">
      <c r="A9" s="4" t="s">
        <v>352</v>
      </c>
      <c r="B9" s="5" t="n">
        <v>605402</v>
      </c>
    </row>
    <row r="10" spans="1:3">
      <c r="A10" s="4" t="s">
        <v>353</v>
      </c>
      <c r="B10" s="5" t="n">
        <v>170440</v>
      </c>
      <c r="C10" s="5" t="n">
        <v>2416998</v>
      </c>
    </row>
    <row r="11" spans="1:3">
      <c r="A11" s="4" t="s">
        <v>350</v>
      </c>
      <c r="B11" s="6" t="n">
        <v>775842</v>
      </c>
      <c r="C11" s="5" t="n">
        <v>0</v>
      </c>
    </row>
    <row r="12" spans="1:3">
      <c r="A12" s="4" t="s">
        <v>354</v>
      </c>
    </row>
    <row r="13" spans="1:3">
      <c r="A13" s="3" t="s">
        <v>348</v>
      </c>
    </row>
    <row r="14" spans="1:3">
      <c r="A14" s="4" t="s">
        <v>355</v>
      </c>
      <c r="C14" s="6" t="n">
        <v>-31928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9</v>
      </c>
    </row>
    <row r="2" spans="1:3">
      <c r="A2" s="3" t="s">
        <v>357</v>
      </c>
    </row>
    <row r="3" spans="1:3">
      <c r="A3" s="4" t="s">
        <v>358</v>
      </c>
      <c r="B3" s="6" t="n">
        <v>37399471</v>
      </c>
    </row>
    <row r="4" spans="1:3">
      <c r="A4" s="4" t="s">
        <v>359</v>
      </c>
      <c r="B4" s="5" t="n">
        <v>5279</v>
      </c>
    </row>
    <row r="5" spans="1:3">
      <c r="A5" s="4" t="s">
        <v>42</v>
      </c>
      <c r="B5" s="5" t="n">
        <v>37404750</v>
      </c>
      <c r="C5" s="6" t="n">
        <v>0</v>
      </c>
    </row>
    <row r="6" spans="1:3">
      <c r="A6" s="4" t="s">
        <v>329</v>
      </c>
    </row>
    <row r="7" spans="1:3">
      <c r="A7" s="3" t="s">
        <v>357</v>
      </c>
    </row>
    <row r="8" spans="1:3">
      <c r="A8" s="4" t="s">
        <v>358</v>
      </c>
      <c r="B8" s="5" t="n">
        <v>29818479</v>
      </c>
    </row>
    <row r="9" spans="1:3">
      <c r="A9" s="4" t="s">
        <v>359</v>
      </c>
      <c r="B9" s="5" t="n">
        <v>2671</v>
      </c>
    </row>
    <row r="10" spans="1:3">
      <c r="A10" s="4" t="s">
        <v>42</v>
      </c>
      <c r="B10" s="6" t="n">
        <v>29821150</v>
      </c>
    </row>
    <row r="11" spans="1:3">
      <c r="A11" s="4" t="s">
        <v>360</v>
      </c>
    </row>
    <row r="12" spans="1:3">
      <c r="A12" s="3" t="s">
        <v>357</v>
      </c>
    </row>
    <row r="13" spans="1:3">
      <c r="A13" s="4" t="s">
        <v>361</v>
      </c>
      <c r="B13" s="4" t="s">
        <v>362</v>
      </c>
    </row>
    <row r="14" spans="1:3">
      <c r="A14" s="4" t="s">
        <v>328</v>
      </c>
    </row>
    <row r="15" spans="1:3">
      <c r="A15" s="3" t="s">
        <v>357</v>
      </c>
    </row>
    <row r="16" spans="1:3">
      <c r="A16" s="4" t="s">
        <v>358</v>
      </c>
      <c r="B16" s="6" t="n">
        <v>5655992</v>
      </c>
    </row>
    <row r="17" spans="1:3">
      <c r="A17" s="4" t="s">
        <v>359</v>
      </c>
      <c r="B17" s="5" t="n">
        <v>2608</v>
      </c>
    </row>
    <row r="18" spans="1:3">
      <c r="A18" s="4" t="s">
        <v>42</v>
      </c>
      <c r="B18" s="6" t="n">
        <v>5658600</v>
      </c>
    </row>
    <row r="19" spans="1:3">
      <c r="A19" s="4" t="s">
        <v>363</v>
      </c>
    </row>
    <row r="20" spans="1:3">
      <c r="A20" s="3" t="s">
        <v>357</v>
      </c>
    </row>
    <row r="21" spans="1:3">
      <c r="A21" s="4" t="s">
        <v>361</v>
      </c>
      <c r="B21" s="4" t="s">
        <v>362</v>
      </c>
    </row>
    <row r="22" spans="1:3">
      <c r="A22" s="4" t="s">
        <v>364</v>
      </c>
    </row>
    <row r="23" spans="1:3">
      <c r="A23" s="3" t="s">
        <v>357</v>
      </c>
    </row>
    <row r="24" spans="1:3">
      <c r="A24" s="4" t="s">
        <v>361</v>
      </c>
      <c r="B24" s="4" t="s">
        <v>319</v>
      </c>
    </row>
    <row r="25" spans="1:3">
      <c r="A25" s="4" t="s">
        <v>334</v>
      </c>
    </row>
    <row r="26" spans="1:3">
      <c r="A26" s="3" t="s">
        <v>357</v>
      </c>
    </row>
    <row r="27" spans="1:3">
      <c r="A27" s="4" t="s">
        <v>358</v>
      </c>
      <c r="B27" s="6" t="n">
        <v>1925000</v>
      </c>
    </row>
    <row r="28" spans="1:3">
      <c r="A28" s="4" t="s">
        <v>42</v>
      </c>
      <c r="B28" s="6" t="n">
        <v>1925000</v>
      </c>
    </row>
    <row r="29" spans="1:3">
      <c r="A29" s="4" t="s">
        <v>365</v>
      </c>
    </row>
    <row r="30" spans="1:3">
      <c r="A30" s="3" t="s">
        <v>357</v>
      </c>
    </row>
    <row r="31" spans="1:3">
      <c r="A31" s="4" t="s">
        <v>361</v>
      </c>
      <c r="B31" s="4" t="s">
        <v>362</v>
      </c>
    </row>
    <row r="32" spans="1:3">
      <c r="A32" s="4" t="s">
        <v>366</v>
      </c>
    </row>
    <row r="33" spans="1:3">
      <c r="A33" s="3" t="s">
        <v>357</v>
      </c>
    </row>
    <row r="34" spans="1:3">
      <c r="A34" s="4" t="s">
        <v>361</v>
      </c>
      <c r="B34" s="4" t="s">
        <v>3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7</v>
      </c>
      <c r="B1" s="2" t="s">
        <v>1</v>
      </c>
    </row>
    <row r="2" spans="1:3">
      <c r="B2" s="2" t="s">
        <v>2</v>
      </c>
      <c r="C2" s="2" t="s">
        <v>39</v>
      </c>
    </row>
    <row r="3" spans="1:3">
      <c r="A3" s="3" t="s">
        <v>357</v>
      </c>
    </row>
    <row r="4" spans="1:3">
      <c r="A4" s="4" t="s">
        <v>42</v>
      </c>
      <c r="B4" s="6" t="n">
        <v>37404750</v>
      </c>
      <c r="C4" s="6" t="n">
        <v>0</v>
      </c>
    </row>
    <row r="5" spans="1:3">
      <c r="A5" s="4" t="s">
        <v>368</v>
      </c>
      <c r="B5" s="6" t="n">
        <v>0</v>
      </c>
    </row>
    <row r="6" spans="1:3">
      <c r="A6" s="4" t="s">
        <v>313</v>
      </c>
    </row>
    <row r="7" spans="1:3">
      <c r="A7" s="3" t="s">
        <v>357</v>
      </c>
    </row>
    <row r="8" spans="1:3">
      <c r="A8" s="4" t="s">
        <v>369</v>
      </c>
      <c r="B8" s="4" t="s">
        <v>362</v>
      </c>
    </row>
    <row r="9" spans="1:3">
      <c r="A9" s="4" t="s">
        <v>318</v>
      </c>
    </row>
    <row r="10" spans="1:3">
      <c r="A10" s="3" t="s">
        <v>357</v>
      </c>
    </row>
    <row r="11" spans="1:3">
      <c r="A11" s="4" t="s">
        <v>369</v>
      </c>
      <c r="B11"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9</v>
      </c>
    </row>
    <row r="2" spans="1:3">
      <c r="A2" s="3" t="s">
        <v>372</v>
      </c>
    </row>
    <row r="3" spans="1:3">
      <c r="A3" s="4" t="s">
        <v>373</v>
      </c>
      <c r="B3" s="6" t="n">
        <v>-6224</v>
      </c>
      <c r="C3" s="6" t="n">
        <v>-122</v>
      </c>
    </row>
    <row r="4" spans="1:3">
      <c r="A4" s="4" t="s">
        <v>45</v>
      </c>
      <c r="B4" s="5" t="n">
        <v>63515</v>
      </c>
      <c r="C4" s="5" t="n">
        <v>2077</v>
      </c>
    </row>
    <row r="5" spans="1:3">
      <c r="A5" s="4" t="s">
        <v>374</v>
      </c>
    </row>
    <row r="6" spans="1:3">
      <c r="A6" s="3" t="s">
        <v>372</v>
      </c>
    </row>
    <row r="7" spans="1:3">
      <c r="A7" s="4" t="s">
        <v>375</v>
      </c>
      <c r="B7" s="5" t="n">
        <v>23283</v>
      </c>
    </row>
    <row r="8" spans="1:3">
      <c r="A8" s="4" t="s">
        <v>376</v>
      </c>
    </row>
    <row r="9" spans="1:3">
      <c r="A9" s="3" t="s">
        <v>372</v>
      </c>
    </row>
    <row r="10" spans="1:3">
      <c r="A10" s="4" t="s">
        <v>375</v>
      </c>
      <c r="B10" s="5" t="n">
        <v>23686</v>
      </c>
    </row>
    <row r="11" spans="1:3">
      <c r="A11" s="4" t="s">
        <v>377</v>
      </c>
    </row>
    <row r="12" spans="1:3">
      <c r="A12" s="3" t="s">
        <v>372</v>
      </c>
    </row>
    <row r="13" spans="1:3">
      <c r="A13" s="4" t="s">
        <v>375</v>
      </c>
      <c r="B13" s="6" t="n">
        <v>22770</v>
      </c>
      <c r="C13" s="6" t="n">
        <v>21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378</v>
      </c>
      <c r="B1" s="2" t="s">
        <v>72</v>
      </c>
      <c r="C1" s="2" t="s">
        <v>1</v>
      </c>
    </row>
    <row r="2" spans="1:3">
      <c r="B2" s="2" t="s">
        <v>39</v>
      </c>
      <c r="C2" s="2" t="s">
        <v>2</v>
      </c>
    </row>
    <row r="3" spans="1:3">
      <c r="A3" s="3" t="s">
        <v>165</v>
      </c>
    </row>
    <row r="4" spans="1:3">
      <c r="A4" s="4" t="s">
        <v>379</v>
      </c>
      <c r="B4" s="6" t="n">
        <v>122</v>
      </c>
      <c r="C4" s="6" t="n">
        <v>6102</v>
      </c>
    </row>
    <row r="5" spans="1:3">
      <c r="A5" s="4" t="s">
        <v>380</v>
      </c>
      <c r="B5" s="6" t="n">
        <v>0</v>
      </c>
      <c r="C5"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1</v>
      </c>
      <c r="B1" s="2" t="s">
        <v>2</v>
      </c>
      <c r="C1" s="2" t="s">
        <v>39</v>
      </c>
    </row>
    <row r="2" spans="1:3">
      <c r="A2" s="3" t="s">
        <v>168</v>
      </c>
    </row>
    <row r="3" spans="1:3">
      <c r="A3" s="4" t="s">
        <v>382</v>
      </c>
      <c r="B3" s="6" t="n">
        <v>559541</v>
      </c>
      <c r="C3" s="6" t="n">
        <v>15548</v>
      </c>
    </row>
    <row r="4" spans="1:3">
      <c r="A4" s="4" t="s">
        <v>383</v>
      </c>
      <c r="B4" s="5" t="n">
        <v>244506</v>
      </c>
    </row>
    <row r="5" spans="1:3">
      <c r="A5" s="4" t="s">
        <v>384</v>
      </c>
      <c r="B5" s="5" t="n">
        <v>96412</v>
      </c>
      <c r="C5" s="5" t="n">
        <v>632</v>
      </c>
    </row>
    <row r="6" spans="1:3">
      <c r="A6" s="4" t="s">
        <v>385</v>
      </c>
      <c r="B6" s="5" t="n">
        <v>8368</v>
      </c>
      <c r="C6" s="5" t="n">
        <v>36000</v>
      </c>
    </row>
    <row r="7" spans="1:3">
      <c r="A7" s="4" t="s">
        <v>386</v>
      </c>
      <c r="C7" s="5" t="n">
        <v>184527</v>
      </c>
    </row>
    <row r="8" spans="1:3">
      <c r="A8" s="4" t="s">
        <v>387</v>
      </c>
      <c r="C8" s="5" t="n">
        <v>88372</v>
      </c>
    </row>
    <row r="9" spans="1:3">
      <c r="A9" s="4" t="s">
        <v>388</v>
      </c>
      <c r="B9" s="6" t="n">
        <v>908827</v>
      </c>
      <c r="C9" s="6" t="n">
        <v>3250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337</v>
      </c>
      <c r="C1" s="2" t="s">
        <v>305</v>
      </c>
      <c r="D1" s="2" t="s">
        <v>2</v>
      </c>
    </row>
    <row r="2" spans="1:4">
      <c r="A2" s="4" t="s">
        <v>390</v>
      </c>
    </row>
    <row r="3" spans="1:4">
      <c r="A3" s="3" t="s">
        <v>391</v>
      </c>
    </row>
    <row r="4" spans="1:4">
      <c r="A4" s="4" t="s">
        <v>310</v>
      </c>
      <c r="C4" s="4" t="s">
        <v>311</v>
      </c>
      <c r="D4" s="4" t="s">
        <v>311</v>
      </c>
    </row>
    <row r="5" spans="1:4">
      <c r="A5" s="4" t="s">
        <v>352</v>
      </c>
      <c r="C5" s="6" t="n">
        <v>605402</v>
      </c>
    </row>
    <row r="6" spans="1:4">
      <c r="A6" s="4" t="s">
        <v>392</v>
      </c>
    </row>
    <row r="7" spans="1:4">
      <c r="A7" s="3" t="s">
        <v>391</v>
      </c>
    </row>
    <row r="8" spans="1:4">
      <c r="A8" s="4" t="s">
        <v>393</v>
      </c>
      <c r="C8" s="5" t="n">
        <v>30000000</v>
      </c>
    </row>
    <row r="9" spans="1:4">
      <c r="A9" s="4" t="s">
        <v>394</v>
      </c>
      <c r="C9" s="6" t="n">
        <v>565000000</v>
      </c>
    </row>
    <row r="10" spans="1:4">
      <c r="A10" s="4" t="s">
        <v>395</v>
      </c>
    </row>
    <row r="11" spans="1:4">
      <c r="A11" s="3" t="s">
        <v>391</v>
      </c>
    </row>
    <row r="12" spans="1:4">
      <c r="A12" s="4" t="s">
        <v>107</v>
      </c>
      <c r="B12" s="5" t="n">
        <v>2280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6"/>
  </cols>
  <sheetData>
    <row r="1" spans="1:5">
      <c r="A1" s="1" t="s">
        <v>396</v>
      </c>
      <c r="B1" s="2" t="s">
        <v>298</v>
      </c>
      <c r="D1" s="2" t="s">
        <v>72</v>
      </c>
      <c r="E1" s="2" t="s">
        <v>1</v>
      </c>
    </row>
    <row r="2" spans="1:5">
      <c r="B2" s="2" t="s">
        <v>4</v>
      </c>
      <c r="C2" s="2" t="s">
        <v>305</v>
      </c>
      <c r="D2" s="2" t="s">
        <v>39</v>
      </c>
      <c r="E2" s="2" t="s">
        <v>2</v>
      </c>
    </row>
    <row r="3" spans="1:5">
      <c r="A3" s="3" t="s">
        <v>397</v>
      </c>
    </row>
    <row r="4" spans="1:5">
      <c r="A4" s="4" t="s">
        <v>79</v>
      </c>
      <c r="D4" s="6" t="n">
        <v>379385</v>
      </c>
      <c r="E4" s="6" t="n">
        <v>2557510</v>
      </c>
    </row>
    <row r="5" spans="1:5">
      <c r="A5" s="4" t="s">
        <v>173</v>
      </c>
    </row>
    <row r="6" spans="1:5">
      <c r="A6" s="3" t="s">
        <v>397</v>
      </c>
    </row>
    <row r="7" spans="1:5">
      <c r="A7" s="4" t="s">
        <v>79</v>
      </c>
      <c r="D7" s="6" t="n">
        <v>379385</v>
      </c>
      <c r="E7" s="5" t="n">
        <v>2557510</v>
      </c>
    </row>
    <row r="8" spans="1:5">
      <c r="A8" s="4" t="s">
        <v>398</v>
      </c>
    </row>
    <row r="9" spans="1:5">
      <c r="A9" s="3" t="s">
        <v>397</v>
      </c>
    </row>
    <row r="10" spans="1:5">
      <c r="A10" s="4" t="s">
        <v>399</v>
      </c>
      <c r="E10" s="6" t="n">
        <v>15000000</v>
      </c>
    </row>
    <row r="11" spans="1:5">
      <c r="A11" s="4" t="s">
        <v>400</v>
      </c>
    </row>
    <row r="12" spans="1:5">
      <c r="A12" s="3" t="s">
        <v>397</v>
      </c>
    </row>
    <row r="13" spans="1:5">
      <c r="A13" s="4" t="s">
        <v>401</v>
      </c>
      <c r="E13" s="5" t="n">
        <v>878834</v>
      </c>
    </row>
    <row r="14" spans="1:5">
      <c r="A14" s="4" t="s">
        <v>402</v>
      </c>
    </row>
    <row r="15" spans="1:5">
      <c r="A15" s="3" t="s">
        <v>397</v>
      </c>
    </row>
    <row r="16" spans="1:5">
      <c r="A16" s="4" t="s">
        <v>403</v>
      </c>
      <c r="E16" s="4" t="s">
        <v>404</v>
      </c>
    </row>
    <row r="17" spans="1:5">
      <c r="A17" s="4" t="s">
        <v>405</v>
      </c>
    </row>
    <row r="18" spans="1:5">
      <c r="A18" s="3" t="s">
        <v>397</v>
      </c>
    </row>
    <row r="19" spans="1:5">
      <c r="A19" s="4" t="s">
        <v>403</v>
      </c>
      <c r="E19" s="4" t="s">
        <v>406</v>
      </c>
    </row>
    <row r="20" spans="1:5">
      <c r="A20" s="4" t="s">
        <v>407</v>
      </c>
    </row>
    <row r="21" spans="1:5">
      <c r="A21" s="3" t="s">
        <v>397</v>
      </c>
    </row>
    <row r="22" spans="1:5">
      <c r="A22" s="4" t="s">
        <v>408</v>
      </c>
      <c r="C22" s="6" t="n">
        <v>1000000</v>
      </c>
    </row>
    <row r="23" spans="1:5">
      <c r="A23" s="4" t="s">
        <v>409</v>
      </c>
      <c r="C23" s="4" t="s">
        <v>410</v>
      </c>
    </row>
    <row r="24" spans="1:5">
      <c r="A24" s="4" t="s">
        <v>411</v>
      </c>
      <c r="C24" s="4" t="s">
        <v>362</v>
      </c>
    </row>
    <row r="25" spans="1:5">
      <c r="A25" s="4" t="s">
        <v>412</v>
      </c>
    </row>
    <row r="26" spans="1:5">
      <c r="A26" s="3" t="s">
        <v>397</v>
      </c>
    </row>
    <row r="27" spans="1:5">
      <c r="A27" s="4" t="s">
        <v>408</v>
      </c>
      <c r="B27" s="6" t="n">
        <v>9407474</v>
      </c>
    </row>
    <row r="28" spans="1:5">
      <c r="A28" s="4" t="s">
        <v>409</v>
      </c>
      <c r="B28" s="4" t="s">
        <v>410</v>
      </c>
    </row>
    <row r="29" spans="1:5">
      <c r="A29" s="4" t="s">
        <v>411</v>
      </c>
      <c r="B29" s="4" t="s">
        <v>3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283</v>
      </c>
    </row>
    <row r="2" spans="1:2">
      <c r="A2" s="3" t="s">
        <v>397</v>
      </c>
    </row>
    <row r="3" spans="1:2">
      <c r="A3" s="4" t="s">
        <v>173</v>
      </c>
      <c r="B3" s="6" t="n">
        <v>7807474</v>
      </c>
    </row>
    <row r="4" spans="1:2">
      <c r="A4" s="4" t="s">
        <v>414</v>
      </c>
      <c r="B4" s="5" t="n">
        <v>251392</v>
      </c>
    </row>
    <row r="5" spans="1:2">
      <c r="A5" s="4" t="s">
        <v>415</v>
      </c>
      <c r="B5" s="6" t="n">
        <v>80588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12"/>
    <col customWidth="1" max="5" min="5" width="14"/>
    <col customWidth="1" max="6" min="6" width="13"/>
    <col customWidth="1" max="7" min="7" width="16"/>
    <col customWidth="1" max="8" min="8" width="19"/>
    <col customWidth="1" max="9" min="9" width="26"/>
    <col customWidth="1" max="10" min="10" width="27"/>
    <col customWidth="1" max="11" min="11" width="30"/>
    <col customWidth="1" max="12" min="12" width="33"/>
    <col customWidth="1" max="13" min="13" width="39"/>
    <col customWidth="1" max="14" min="14" width="52"/>
    <col customWidth="1" max="15" min="15" width="20"/>
  </cols>
  <sheetData>
    <row r="1" spans="1:15">
      <c r="A1" s="1" t="s">
        <v>89</v>
      </c>
      <c r="B1" s="2" t="s">
        <v>90</v>
      </c>
      <c r="C1" s="2" t="s">
        <v>91</v>
      </c>
      <c r="D1" s="2" t="s">
        <v>92</v>
      </c>
      <c r="E1" s="2" t="s">
        <v>93</v>
      </c>
      <c r="F1" s="2" t="s">
        <v>94</v>
      </c>
      <c r="G1" s="2" t="s">
        <v>95</v>
      </c>
      <c r="H1" s="2" t="s">
        <v>96</v>
      </c>
      <c r="I1" s="2" t="s">
        <v>97</v>
      </c>
      <c r="J1" s="2" t="s">
        <v>98</v>
      </c>
      <c r="K1" s="2" t="s">
        <v>99</v>
      </c>
      <c r="L1" s="2" t="s">
        <v>100</v>
      </c>
      <c r="M1" s="2" t="s">
        <v>101</v>
      </c>
      <c r="N1" s="2" t="s">
        <v>102</v>
      </c>
      <c r="O1" s="2" t="s">
        <v>103</v>
      </c>
    </row>
    <row r="2" spans="1:15">
      <c r="A2" s="4" t="s">
        <v>104</v>
      </c>
      <c r="B2" s="6" t="n">
        <v>0</v>
      </c>
    </row>
    <row r="3" spans="1:15">
      <c r="A3" s="4" t="s">
        <v>105</v>
      </c>
      <c r="D3" s="6" t="n">
        <v>9689</v>
      </c>
      <c r="E3" s="6" t="n">
        <v>100</v>
      </c>
      <c r="H3" s="6" t="n">
        <v>24</v>
      </c>
      <c r="I3" s="6" t="n">
        <v>100</v>
      </c>
      <c r="L3" s="6" t="n">
        <v>9665</v>
      </c>
    </row>
    <row r="4" spans="1:15">
      <c r="A4" s="4" t="s">
        <v>106</v>
      </c>
      <c r="I4" s="5" t="n">
        <v>8620000</v>
      </c>
    </row>
    <row r="5" spans="1:15">
      <c r="A5" s="4" t="s">
        <v>107</v>
      </c>
      <c r="H5" s="5" t="n">
        <v>2088074</v>
      </c>
    </row>
    <row r="6" spans="1:15">
      <c r="A6" s="4" t="s">
        <v>83</v>
      </c>
      <c r="B6" s="5" t="n">
        <v>-2261874</v>
      </c>
      <c r="O6" s="6" t="n">
        <v>-2261874</v>
      </c>
    </row>
    <row r="7" spans="1:15">
      <c r="A7" s="4" t="s">
        <v>108</v>
      </c>
      <c r="B7" s="5" t="n">
        <v>-2252085</v>
      </c>
      <c r="F7" s="6" t="n">
        <v>124</v>
      </c>
      <c r="J7" s="6" t="n">
        <v>9665</v>
      </c>
      <c r="O7" s="5" t="n">
        <v>-2261874</v>
      </c>
    </row>
    <row r="8" spans="1:15">
      <c r="A8" s="4" t="s">
        <v>109</v>
      </c>
      <c r="F8" s="5" t="n">
        <v>10708074</v>
      </c>
    </row>
    <row r="9" spans="1:15">
      <c r="A9" s="4" t="s">
        <v>105</v>
      </c>
      <c r="B9" s="5" t="n">
        <v>44</v>
      </c>
      <c r="C9" s="6" t="n">
        <v>64475457</v>
      </c>
      <c r="D9" s="6" t="n">
        <v>3192841</v>
      </c>
      <c r="F9" s="6" t="n">
        <v>44</v>
      </c>
      <c r="G9" s="6" t="n">
        <v>512</v>
      </c>
      <c r="H9" s="6" t="n">
        <v>23</v>
      </c>
      <c r="K9" s="6" t="n">
        <v>64474945</v>
      </c>
      <c r="L9" s="6" t="n">
        <v>3192818</v>
      </c>
    </row>
    <row r="10" spans="1:15">
      <c r="A10" s="4" t="s">
        <v>107</v>
      </c>
      <c r="F10" s="5" t="n">
        <v>446171</v>
      </c>
      <c r="G10" s="5" t="n">
        <v>5115097</v>
      </c>
      <c r="H10" s="5" t="n">
        <v>228060</v>
      </c>
    </row>
    <row r="11" spans="1:15">
      <c r="A11" s="4" t="s">
        <v>110</v>
      </c>
      <c r="B11" s="5" t="n">
        <v>12303760</v>
      </c>
      <c r="F11" s="6" t="n">
        <v>88</v>
      </c>
      <c r="J11" s="5" t="n">
        <v>12303672</v>
      </c>
    </row>
    <row r="12" spans="1:15">
      <c r="A12" s="4" t="s">
        <v>111</v>
      </c>
      <c r="F12" s="5" t="n">
        <v>878834</v>
      </c>
    </row>
    <row r="13" spans="1:15">
      <c r="A13" s="4" t="s">
        <v>112</v>
      </c>
      <c r="B13" s="5" t="n">
        <v>-197</v>
      </c>
      <c r="F13" s="6" t="n">
        <v>-2</v>
      </c>
      <c r="J13" s="5" t="n">
        <v>-195</v>
      </c>
    </row>
    <row r="14" spans="1:15">
      <c r="A14" s="4" t="s">
        <v>113</v>
      </c>
      <c r="B14" s="5" t="n">
        <v>18598</v>
      </c>
      <c r="J14" s="5" t="n">
        <v>18598</v>
      </c>
    </row>
    <row r="15" spans="1:15">
      <c r="A15" s="4" t="s">
        <v>114</v>
      </c>
      <c r="B15" s="5" t="n">
        <v>441914</v>
      </c>
      <c r="J15" s="5" t="n">
        <v>441914</v>
      </c>
    </row>
    <row r="16" spans="1:15">
      <c r="A16" s="4" t="s">
        <v>115</v>
      </c>
      <c r="E16" s="6" t="n">
        <v>5279</v>
      </c>
      <c r="N16" s="6" t="n">
        <v>5279</v>
      </c>
    </row>
    <row r="17" spans="1:15">
      <c r="A17" s="4" t="s">
        <v>83</v>
      </c>
      <c r="B17" s="5" t="n">
        <v>-13250475</v>
      </c>
      <c r="O17" s="5" t="n">
        <v>-13250475</v>
      </c>
    </row>
    <row r="18" spans="1:15">
      <c r="A18" s="4" t="s">
        <v>116</v>
      </c>
      <c r="B18" s="6" t="n">
        <v>64935136</v>
      </c>
      <c r="F18" s="6" t="n">
        <v>789</v>
      </c>
      <c r="J18" s="6" t="n">
        <v>80441417</v>
      </c>
      <c r="M18" s="6" t="n">
        <v>5279</v>
      </c>
      <c r="O18" s="6" t="n">
        <v>-15512349</v>
      </c>
    </row>
    <row r="19" spans="1:15">
      <c r="A19" s="4" t="s">
        <v>117</v>
      </c>
      <c r="F19" s="5" t="n">
        <v>173762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s>
  <sheetData>
    <row r="1" spans="1:7">
      <c r="A1" s="1" t="s">
        <v>416</v>
      </c>
      <c r="B1" s="2" t="s">
        <v>417</v>
      </c>
      <c r="C1" s="2" t="s">
        <v>337</v>
      </c>
      <c r="D1" s="2" t="s">
        <v>418</v>
      </c>
      <c r="E1" s="2" t="s">
        <v>419</v>
      </c>
      <c r="F1" s="2" t="s">
        <v>39</v>
      </c>
      <c r="G1" s="2" t="s">
        <v>2</v>
      </c>
    </row>
    <row r="2" spans="1:7">
      <c r="A2" s="3" t="s">
        <v>255</v>
      </c>
    </row>
    <row r="3" spans="1:7">
      <c r="A3" s="4" t="s">
        <v>74</v>
      </c>
      <c r="F3" s="6" t="n">
        <v>1333721</v>
      </c>
      <c r="G3" s="6" t="n">
        <v>4943149</v>
      </c>
    </row>
    <row r="4" spans="1:7">
      <c r="A4" s="4" t="s">
        <v>290</v>
      </c>
      <c r="G4" s="6" t="n">
        <v>64475457</v>
      </c>
    </row>
    <row r="5" spans="1:7">
      <c r="A5" s="4" t="s">
        <v>139</v>
      </c>
      <c r="F5" s="6" t="n">
        <v>100</v>
      </c>
    </row>
    <row r="6" spans="1:7">
      <c r="A6" s="4" t="s">
        <v>420</v>
      </c>
      <c r="F6" s="5" t="n">
        <v>1189773</v>
      </c>
      <c r="G6" s="5" t="n">
        <v>2126877</v>
      </c>
    </row>
    <row r="7" spans="1:7">
      <c r="A7" s="4" t="s">
        <v>421</v>
      </c>
      <c r="F7" s="6" t="n">
        <v>0</v>
      </c>
      <c r="G7" s="8" t="n">
        <v>5.79</v>
      </c>
    </row>
    <row r="8" spans="1:7">
      <c r="A8" s="4" t="s">
        <v>422</v>
      </c>
      <c r="G8" s="6" t="n">
        <v>0</v>
      </c>
    </row>
    <row r="9" spans="1:7">
      <c r="A9" s="4" t="s">
        <v>423</v>
      </c>
    </row>
    <row r="10" spans="1:7">
      <c r="A10" s="3" t="s">
        <v>255</v>
      </c>
    </row>
    <row r="11" spans="1:7">
      <c r="A11" s="4" t="s">
        <v>420</v>
      </c>
      <c r="E11" s="5" t="n">
        <v>2229773</v>
      </c>
      <c r="G11" s="5" t="n">
        <v>1363119</v>
      </c>
    </row>
    <row r="12" spans="1:7">
      <c r="A12" s="4" t="s">
        <v>424</v>
      </c>
      <c r="E12" s="5" t="n">
        <v>1040000</v>
      </c>
    </row>
    <row r="13" spans="1:7">
      <c r="A13" s="4" t="s">
        <v>425</v>
      </c>
      <c r="G13" s="4" t="s">
        <v>426</v>
      </c>
    </row>
    <row r="14" spans="1:7">
      <c r="A14" s="4" t="s">
        <v>427</v>
      </c>
    </row>
    <row r="15" spans="1:7">
      <c r="A15" s="3" t="s">
        <v>255</v>
      </c>
    </row>
    <row r="16" spans="1:7">
      <c r="A16" s="4" t="s">
        <v>428</v>
      </c>
      <c r="G16" s="4" t="s">
        <v>429</v>
      </c>
    </row>
    <row r="17" spans="1:7">
      <c r="A17" s="4" t="s">
        <v>430</v>
      </c>
      <c r="G17" s="4" t="s">
        <v>315</v>
      </c>
    </row>
    <row r="18" spans="1:7">
      <c r="A18" s="4" t="s">
        <v>431</v>
      </c>
    </row>
    <row r="19" spans="1:7">
      <c r="A19" s="3" t="s">
        <v>255</v>
      </c>
    </row>
    <row r="20" spans="1:7">
      <c r="A20" s="4" t="s">
        <v>432</v>
      </c>
      <c r="G20" s="4" t="s">
        <v>433</v>
      </c>
    </row>
    <row r="21" spans="1:7">
      <c r="A21" s="4" t="s">
        <v>434</v>
      </c>
    </row>
    <row r="22" spans="1:7">
      <c r="A22" s="3" t="s">
        <v>255</v>
      </c>
    </row>
    <row r="23" spans="1:7">
      <c r="A23" s="4" t="s">
        <v>435</v>
      </c>
      <c r="G23" s="5" t="n">
        <v>6689319</v>
      </c>
    </row>
    <row r="24" spans="1:7">
      <c r="A24" s="4" t="s">
        <v>436</v>
      </c>
    </row>
    <row r="25" spans="1:7">
      <c r="A25" s="3" t="s">
        <v>255</v>
      </c>
    </row>
    <row r="26" spans="1:7">
      <c r="A26" s="4" t="s">
        <v>437</v>
      </c>
      <c r="G26" s="4" t="s">
        <v>438</v>
      </c>
    </row>
    <row r="27" spans="1:7">
      <c r="A27" s="4" t="s">
        <v>439</v>
      </c>
    </row>
    <row r="28" spans="1:7">
      <c r="A28" s="3" t="s">
        <v>255</v>
      </c>
    </row>
    <row r="29" spans="1:7">
      <c r="A29" s="4" t="s">
        <v>420</v>
      </c>
      <c r="E29" s="5" t="n">
        <v>333119</v>
      </c>
    </row>
    <row r="30" spans="1:7">
      <c r="A30" s="4" t="s">
        <v>440</v>
      </c>
      <c r="E30" s="5" t="n">
        <v>856654</v>
      </c>
    </row>
    <row r="31" spans="1:7">
      <c r="A31" s="4" t="s">
        <v>441</v>
      </c>
      <c r="G31" s="5" t="n">
        <v>446171</v>
      </c>
    </row>
    <row r="32" spans="1:7">
      <c r="A32" s="4" t="s">
        <v>442</v>
      </c>
      <c r="F32" s="6" t="n">
        <v>0</v>
      </c>
      <c r="G32" s="6" t="n">
        <v>300000</v>
      </c>
    </row>
    <row r="33" spans="1:7">
      <c r="A33" s="4" t="s">
        <v>443</v>
      </c>
    </row>
    <row r="34" spans="1:7">
      <c r="A34" s="3" t="s">
        <v>255</v>
      </c>
    </row>
    <row r="35" spans="1:7">
      <c r="A35" s="4" t="s">
        <v>442</v>
      </c>
      <c r="G35" s="5" t="n">
        <v>100000</v>
      </c>
    </row>
    <row r="36" spans="1:7">
      <c r="A36" s="4" t="s">
        <v>444</v>
      </c>
    </row>
    <row r="37" spans="1:7">
      <c r="A37" s="3" t="s">
        <v>255</v>
      </c>
    </row>
    <row r="38" spans="1:7">
      <c r="A38" s="4" t="s">
        <v>442</v>
      </c>
      <c r="G38" s="6" t="n">
        <v>200000</v>
      </c>
    </row>
    <row r="39" spans="1:7">
      <c r="A39" s="4" t="s">
        <v>445</v>
      </c>
    </row>
    <row r="40" spans="1:7">
      <c r="A40" s="3" t="s">
        <v>255</v>
      </c>
    </row>
    <row r="41" spans="1:7">
      <c r="A41" s="4" t="s">
        <v>424</v>
      </c>
      <c r="E41" s="5" t="n">
        <v>343275</v>
      </c>
    </row>
    <row r="42" spans="1:7">
      <c r="A42" s="4" t="s">
        <v>446</v>
      </c>
      <c r="G42" s="4" t="s">
        <v>447</v>
      </c>
    </row>
    <row r="43" spans="1:7">
      <c r="A43" s="4" t="s">
        <v>264</v>
      </c>
    </row>
    <row r="44" spans="1:7">
      <c r="A44" s="3" t="s">
        <v>255</v>
      </c>
    </row>
    <row r="45" spans="1:7">
      <c r="A45" s="4" t="s">
        <v>440</v>
      </c>
      <c r="G45" s="5" t="n">
        <v>866654</v>
      </c>
    </row>
    <row r="46" spans="1:7">
      <c r="A46" s="4" t="s">
        <v>448</v>
      </c>
    </row>
    <row r="47" spans="1:7">
      <c r="A47" s="3" t="s">
        <v>255</v>
      </c>
    </row>
    <row r="48" spans="1:7">
      <c r="A48" s="4" t="s">
        <v>449</v>
      </c>
      <c r="F48" s="6" t="n">
        <v>0</v>
      </c>
      <c r="G48" s="6" t="n">
        <v>4579471</v>
      </c>
    </row>
    <row r="49" spans="1:7">
      <c r="A49" s="4" t="s">
        <v>450</v>
      </c>
      <c r="F49" s="4" t="s">
        <v>451</v>
      </c>
      <c r="G49" s="4" t="s">
        <v>452</v>
      </c>
    </row>
    <row r="50" spans="1:7">
      <c r="A50" s="4" t="s">
        <v>292</v>
      </c>
    </row>
    <row r="51" spans="1:7">
      <c r="A51" s="3" t="s">
        <v>255</v>
      </c>
    </row>
    <row r="52" spans="1:7">
      <c r="A52" s="4" t="s">
        <v>453</v>
      </c>
      <c r="B52" s="5" t="n">
        <v>445097</v>
      </c>
      <c r="D52" s="5" t="n">
        <v>445097</v>
      </c>
    </row>
    <row r="53" spans="1:7">
      <c r="A53" s="4" t="s">
        <v>139</v>
      </c>
      <c r="B53" s="6" t="n">
        <v>5800000</v>
      </c>
      <c r="D53" s="6" t="n">
        <v>5800000</v>
      </c>
    </row>
    <row r="54" spans="1:7">
      <c r="A54" s="4" t="s">
        <v>94</v>
      </c>
    </row>
    <row r="55" spans="1:7">
      <c r="A55" s="3" t="s">
        <v>255</v>
      </c>
    </row>
    <row r="56" spans="1:7">
      <c r="A56" s="4" t="s">
        <v>453</v>
      </c>
      <c r="G56" s="5" t="n">
        <v>446171</v>
      </c>
    </row>
    <row r="57" spans="1:7">
      <c r="A57" s="4" t="s">
        <v>454</v>
      </c>
      <c r="E57" s="5" t="n">
        <v>878834</v>
      </c>
      <c r="G57" s="5" t="n">
        <v>878834</v>
      </c>
    </row>
    <row r="58" spans="1:7">
      <c r="A58" s="4" t="s">
        <v>295</v>
      </c>
    </row>
    <row r="59" spans="1:7">
      <c r="A59" s="3" t="s">
        <v>255</v>
      </c>
    </row>
    <row r="60" spans="1:7">
      <c r="A60" s="4" t="s">
        <v>453</v>
      </c>
      <c r="C60" s="5" t="n">
        <v>4670000</v>
      </c>
      <c r="E60" s="5" t="n">
        <v>4670000</v>
      </c>
      <c r="G60" s="5" t="n">
        <v>5115097</v>
      </c>
    </row>
    <row r="61" spans="1:7">
      <c r="A61" s="4" t="s">
        <v>120</v>
      </c>
      <c r="C61" s="6" t="n">
        <v>14</v>
      </c>
      <c r="E61" s="6" t="n">
        <v>14</v>
      </c>
    </row>
    <row r="62" spans="1:7">
      <c r="A62" s="4" t="s">
        <v>290</v>
      </c>
      <c r="C62" s="6" t="n">
        <v>58700000</v>
      </c>
      <c r="E62" s="6" t="n">
        <v>58700000</v>
      </c>
    </row>
    <row r="63" spans="1:7">
      <c r="A63" s="4" t="s">
        <v>455</v>
      </c>
    </row>
    <row r="64" spans="1:7">
      <c r="A64" s="3" t="s">
        <v>255</v>
      </c>
    </row>
    <row r="65" spans="1:7">
      <c r="A65" s="4" t="s">
        <v>453</v>
      </c>
      <c r="F65" s="5" t="n">
        <v>8620000</v>
      </c>
    </row>
    <row r="66" spans="1:7">
      <c r="A66" s="4" t="s">
        <v>120</v>
      </c>
      <c r="F66" s="12" t="n">
        <v>1e-05</v>
      </c>
    </row>
    <row r="67" spans="1:7">
      <c r="A67" s="4" t="s">
        <v>92</v>
      </c>
    </row>
    <row r="68" spans="1:7">
      <c r="A68" s="3" t="s">
        <v>255</v>
      </c>
    </row>
    <row r="69" spans="1:7">
      <c r="A69" s="4" t="s">
        <v>120</v>
      </c>
      <c r="F69" s="9" t="n">
        <v>0.005</v>
      </c>
    </row>
    <row r="70" spans="1:7">
      <c r="A70" s="4" t="s">
        <v>395</v>
      </c>
    </row>
    <row r="71" spans="1:7">
      <c r="A71" s="3" t="s">
        <v>255</v>
      </c>
    </row>
    <row r="72" spans="1:7">
      <c r="A72" s="4" t="s">
        <v>453</v>
      </c>
      <c r="C72" s="5" t="n">
        <v>228060</v>
      </c>
    </row>
    <row r="73" spans="1:7">
      <c r="A73" s="4" t="s">
        <v>456</v>
      </c>
    </row>
    <row r="74" spans="1:7">
      <c r="A74" s="3" t="s">
        <v>255</v>
      </c>
    </row>
    <row r="75" spans="1:7">
      <c r="A75" s="4" t="s">
        <v>453</v>
      </c>
      <c r="E75" s="5" t="n">
        <v>228060</v>
      </c>
      <c r="F75" s="5" t="n">
        <v>2088074</v>
      </c>
      <c r="G75" s="5" t="n">
        <v>228060</v>
      </c>
    </row>
    <row r="76" spans="1:7">
      <c r="A76" s="4" t="s">
        <v>457</v>
      </c>
    </row>
    <row r="77" spans="1:7">
      <c r="A77" s="3" t="s">
        <v>255</v>
      </c>
    </row>
    <row r="78" spans="1:7">
      <c r="A78" s="4" t="s">
        <v>74</v>
      </c>
      <c r="F78" s="6" t="n">
        <v>9689</v>
      </c>
    </row>
    <row r="79" spans="1:7">
      <c r="A79" s="4" t="s">
        <v>458</v>
      </c>
    </row>
    <row r="80" spans="1:7">
      <c r="A80" s="3" t="s">
        <v>255</v>
      </c>
    </row>
    <row r="81" spans="1:7">
      <c r="A81" s="4" t="s">
        <v>453</v>
      </c>
      <c r="F81" s="5" t="n">
        <v>2088074</v>
      </c>
    </row>
    <row r="82" spans="1:7">
      <c r="A82" s="4" t="s">
        <v>120</v>
      </c>
      <c r="F82" s="9" t="n">
        <v>0.0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7"/>
  </cols>
  <sheetData>
    <row r="1" spans="1:2">
      <c r="A1" s="1" t="s">
        <v>459</v>
      </c>
      <c r="B1" s="2" t="s">
        <v>1</v>
      </c>
    </row>
    <row r="2" spans="1:2">
      <c r="B2" s="2" t="s">
        <v>460</v>
      </c>
    </row>
    <row r="3" spans="1:2">
      <c r="A3" s="3" t="s">
        <v>255</v>
      </c>
    </row>
    <row r="4" spans="1:2">
      <c r="A4" s="4" t="s">
        <v>461</v>
      </c>
      <c r="B4" s="6" t="n">
        <v>46080</v>
      </c>
    </row>
    <row r="5" spans="1:2">
      <c r="A5" s="4" t="s">
        <v>462</v>
      </c>
      <c r="B5" s="5" t="n">
        <v>291091</v>
      </c>
    </row>
    <row r="6" spans="1:2">
      <c r="A6" s="4" t="s">
        <v>463</v>
      </c>
      <c r="B6" s="6" t="n">
        <v>3345710</v>
      </c>
    </row>
    <row r="7" spans="1:2">
      <c r="A7" s="4" t="s">
        <v>264</v>
      </c>
    </row>
    <row r="8" spans="1:2">
      <c r="A8" s="3" t="s">
        <v>255</v>
      </c>
    </row>
    <row r="9" spans="1:2">
      <c r="A9" s="4" t="s">
        <v>464</v>
      </c>
      <c r="B9" s="5" t="n">
        <v>866654</v>
      </c>
    </row>
    <row r="10" spans="1:2">
      <c r="A10" s="4" t="s">
        <v>465</v>
      </c>
      <c r="B10" s="5" t="n">
        <v>-446171</v>
      </c>
    </row>
    <row r="11" spans="1:2">
      <c r="A11" s="4" t="s">
        <v>466</v>
      </c>
      <c r="B11" s="5" t="n">
        <v>420483</v>
      </c>
    </row>
    <row r="12" spans="1:2">
      <c r="A12" s="4" t="s">
        <v>467</v>
      </c>
      <c r="B12" s="8" t="n">
        <v>2.16</v>
      </c>
    </row>
    <row r="13" spans="1:2">
      <c r="A13" s="4" t="s">
        <v>468</v>
      </c>
      <c r="B13" s="10" t="n">
        <v>-0.66</v>
      </c>
    </row>
    <row r="14" spans="1:2">
      <c r="A14" s="4" t="s">
        <v>469</v>
      </c>
      <c r="B14" s="8" t="n">
        <v>3.75</v>
      </c>
    </row>
    <row r="15" spans="1:2">
      <c r="A15" s="4" t="s">
        <v>470</v>
      </c>
      <c r="B15" s="4" t="s">
        <v>471</v>
      </c>
    </row>
    <row r="16" spans="1:2">
      <c r="A16" s="4" t="s">
        <v>472</v>
      </c>
      <c r="B16" s="6" t="n">
        <v>18537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473</v>
      </c>
      <c r="B1" s="2" t="s">
        <v>1</v>
      </c>
    </row>
    <row r="2" spans="1:2">
      <c r="B2" s="2" t="s">
        <v>150</v>
      </c>
    </row>
    <row r="3" spans="1:2">
      <c r="A3" s="3" t="s">
        <v>255</v>
      </c>
    </row>
    <row r="4" spans="1:2">
      <c r="A4" s="4" t="s">
        <v>474</v>
      </c>
      <c r="B4" s="6" t="n">
        <v>441914</v>
      </c>
    </row>
    <row r="5" spans="1:2">
      <c r="A5" s="4" t="s">
        <v>475</v>
      </c>
    </row>
    <row r="6" spans="1:2">
      <c r="A6" s="3" t="s">
        <v>255</v>
      </c>
    </row>
    <row r="7" spans="1:2">
      <c r="A7" s="4" t="s">
        <v>474</v>
      </c>
      <c r="B7" s="5" t="n">
        <v>250701</v>
      </c>
    </row>
    <row r="8" spans="1:2">
      <c r="A8" s="4" t="s">
        <v>476</v>
      </c>
    </row>
    <row r="9" spans="1:2">
      <c r="A9" s="3" t="s">
        <v>255</v>
      </c>
    </row>
    <row r="10" spans="1:2">
      <c r="A10" s="4" t="s">
        <v>474</v>
      </c>
      <c r="B10" s="6" t="n">
        <v>1912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477</v>
      </c>
      <c r="B1" s="2" t="s">
        <v>1</v>
      </c>
    </row>
    <row r="2" spans="1:2">
      <c r="B2" s="2" t="s">
        <v>2</v>
      </c>
    </row>
    <row r="3" spans="1:2">
      <c r="A3" s="3" t="s">
        <v>177</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9</v>
      </c>
    </row>
    <row r="2" spans="1:3">
      <c r="A2" s="3" t="s">
        <v>255</v>
      </c>
    </row>
    <row r="3" spans="1:3">
      <c r="A3" s="4" t="s">
        <v>487</v>
      </c>
      <c r="B3" s="5" t="n">
        <v>2126877</v>
      </c>
      <c r="C3" s="5" t="n">
        <v>1189773</v>
      </c>
    </row>
    <row r="4" spans="1:3">
      <c r="A4" s="4" t="s">
        <v>488</v>
      </c>
    </row>
    <row r="5" spans="1:3">
      <c r="A5" s="3" t="s">
        <v>255</v>
      </c>
    </row>
    <row r="6" spans="1:3">
      <c r="A6" s="4" t="s">
        <v>487</v>
      </c>
      <c r="B6" s="5" t="n">
        <v>420483</v>
      </c>
    </row>
    <row r="7" spans="1:3">
      <c r="A7" s="4" t="s">
        <v>489</v>
      </c>
    </row>
    <row r="8" spans="1:3">
      <c r="A8" s="3" t="s">
        <v>255</v>
      </c>
    </row>
    <row r="9" spans="1:3">
      <c r="A9" s="4" t="s">
        <v>487</v>
      </c>
      <c r="C9" s="5" t="n">
        <v>1189773</v>
      </c>
    </row>
    <row r="10" spans="1:3">
      <c r="A10" s="4" t="s">
        <v>490</v>
      </c>
    </row>
    <row r="11" spans="1:3">
      <c r="A11" s="3" t="s">
        <v>255</v>
      </c>
    </row>
    <row r="12" spans="1:3">
      <c r="A12" s="4" t="s">
        <v>487</v>
      </c>
      <c r="B12" s="5" t="n">
        <v>1363119</v>
      </c>
    </row>
    <row r="13" spans="1:3">
      <c r="A13" s="4" t="s">
        <v>445</v>
      </c>
    </row>
    <row r="14" spans="1:3">
      <c r="A14" s="3" t="s">
        <v>255</v>
      </c>
    </row>
    <row r="15" spans="1:3">
      <c r="A15" s="4" t="s">
        <v>487</v>
      </c>
      <c r="B15" s="5" t="n">
        <v>3432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91</v>
      </c>
      <c r="B1" s="2" t="s">
        <v>492</v>
      </c>
    </row>
    <row r="2" spans="1:2">
      <c r="A2" s="3" t="s">
        <v>397</v>
      </c>
    </row>
    <row r="3" spans="1:2">
      <c r="A3" s="4" t="s">
        <v>408</v>
      </c>
      <c r="B3" s="6" t="n">
        <v>1000000</v>
      </c>
    </row>
    <row r="4" spans="1:2">
      <c r="A4" s="4" t="s">
        <v>493</v>
      </c>
    </row>
    <row r="5" spans="1:2">
      <c r="A5" s="3" t="s">
        <v>397</v>
      </c>
    </row>
    <row r="6" spans="1:2">
      <c r="A6" s="4" t="s">
        <v>408</v>
      </c>
      <c r="B6" s="5" t="n">
        <v>500000</v>
      </c>
    </row>
    <row r="7" spans="1:2">
      <c r="A7" s="4" t="s">
        <v>494</v>
      </c>
    </row>
    <row r="8" spans="1:2">
      <c r="A8" s="3" t="s">
        <v>397</v>
      </c>
    </row>
    <row r="9" spans="1:2">
      <c r="A9" s="4" t="s">
        <v>408</v>
      </c>
      <c r="B9" s="6" t="n">
        <v>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s>
  <sheetData>
    <row r="1" spans="1:4">
      <c r="A1" s="1" t="s">
        <v>495</v>
      </c>
      <c r="B1" s="2" t="s">
        <v>72</v>
      </c>
      <c r="C1" s="2" t="s">
        <v>1</v>
      </c>
    </row>
    <row r="2" spans="1:4">
      <c r="B2" s="2" t="s">
        <v>39</v>
      </c>
      <c r="C2" s="2" t="s">
        <v>2</v>
      </c>
      <c r="D2" s="2" t="s">
        <v>39</v>
      </c>
    </row>
    <row r="3" spans="1:4">
      <c r="A3" s="3" t="s">
        <v>184</v>
      </c>
    </row>
    <row r="4" spans="1:4">
      <c r="A4" s="4" t="s">
        <v>496</v>
      </c>
      <c r="C4" s="4" t="s">
        <v>497</v>
      </c>
    </row>
    <row r="5" spans="1:4">
      <c r="A5" s="4" t="s">
        <v>498</v>
      </c>
      <c r="B5" s="6" t="n">
        <v>0</v>
      </c>
      <c r="C5" s="6" t="n">
        <v>49255</v>
      </c>
    </row>
    <row r="6" spans="1:4">
      <c r="A6" s="4" t="s">
        <v>499</v>
      </c>
      <c r="C6" s="6" t="n">
        <v>0</v>
      </c>
      <c r="D6" s="6" t="n">
        <v>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50</v>
      </c>
    </row>
    <row r="2" spans="1:2">
      <c r="A2" s="3" t="s">
        <v>184</v>
      </c>
    </row>
    <row r="3" spans="1:2">
      <c r="A3" s="4" t="s">
        <v>501</v>
      </c>
      <c r="B3" s="6" t="n">
        <v>57522</v>
      </c>
    </row>
    <row r="4" spans="1:2">
      <c r="A4" s="4" t="s">
        <v>502</v>
      </c>
      <c r="B4" s="5" t="n">
        <v>58914</v>
      </c>
    </row>
    <row r="5" spans="1:2">
      <c r="A5" s="4" t="s">
        <v>503</v>
      </c>
      <c r="B5" s="5" t="n">
        <v>59192</v>
      </c>
    </row>
    <row r="6" spans="1:2">
      <c r="A6" s="4" t="s">
        <v>504</v>
      </c>
      <c r="B6" s="5" t="n">
        <v>9865</v>
      </c>
    </row>
    <row r="7" spans="1:2">
      <c r="A7" s="4" t="s">
        <v>505</v>
      </c>
      <c r="B7" s="6" t="n">
        <v>1854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6</v>
      </c>
      <c r="B1" s="2" t="s">
        <v>72</v>
      </c>
      <c r="C1" s="2" t="s">
        <v>1</v>
      </c>
    </row>
    <row r="2" spans="1:3">
      <c r="B2" s="2" t="s">
        <v>39</v>
      </c>
      <c r="C2" s="2" t="s">
        <v>2</v>
      </c>
    </row>
    <row r="3" spans="1:3">
      <c r="A3" s="3" t="s">
        <v>187</v>
      </c>
    </row>
    <row r="4" spans="1:3">
      <c r="A4" s="4" t="s">
        <v>507</v>
      </c>
      <c r="B4" s="4" t="s">
        <v>508</v>
      </c>
      <c r="C4" s="4" t="s">
        <v>509</v>
      </c>
    </row>
    <row r="5" spans="1:3">
      <c r="A5" s="4" t="s">
        <v>510</v>
      </c>
      <c r="B5" s="4" t="s">
        <v>485</v>
      </c>
      <c r="C5" s="4" t="s">
        <v>485</v>
      </c>
    </row>
    <row r="6" spans="1:3">
      <c r="A6" s="4" t="s">
        <v>511</v>
      </c>
      <c r="B6" s="4" t="s">
        <v>512</v>
      </c>
      <c r="C6" s="4" t="s">
        <v>513</v>
      </c>
    </row>
    <row r="7" spans="1:3">
      <c r="A7" s="4" t="s">
        <v>514</v>
      </c>
      <c r="B7" s="4" t="s">
        <v>515</v>
      </c>
      <c r="C7" s="4" t="s">
        <v>485</v>
      </c>
    </row>
    <row r="8" spans="1:3">
      <c r="A8" s="4" t="s">
        <v>516</v>
      </c>
      <c r="B8" s="4" t="s">
        <v>517</v>
      </c>
      <c r="C8" s="4" t="s">
        <v>518</v>
      </c>
    </row>
    <row r="9" spans="1:3">
      <c r="A9" s="4" t="s">
        <v>519</v>
      </c>
      <c r="B9" s="4" t="s">
        <v>520</v>
      </c>
      <c r="C9" s="4" t="s">
        <v>521</v>
      </c>
    </row>
    <row r="10" spans="1:3">
      <c r="A10" s="4" t="s">
        <v>522</v>
      </c>
      <c r="B10" s="4" t="s">
        <v>485</v>
      </c>
      <c r="C10" s="4" t="s">
        <v>4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9</v>
      </c>
    </row>
    <row r="2" spans="1:3">
      <c r="A2" s="3" t="s">
        <v>524</v>
      </c>
    </row>
    <row r="3" spans="1:3">
      <c r="A3" s="4" t="s">
        <v>525</v>
      </c>
      <c r="B3" s="6" t="n">
        <v>2268242</v>
      </c>
      <c r="C3" s="6" t="n">
        <v>248222</v>
      </c>
    </row>
    <row r="4" spans="1:3">
      <c r="A4" s="4" t="s">
        <v>526</v>
      </c>
      <c r="B4" s="5" t="n">
        <v>333527</v>
      </c>
      <c r="C4" s="5" t="n">
        <v>43162</v>
      </c>
    </row>
    <row r="5" spans="1:3">
      <c r="A5" s="4" t="s">
        <v>527</v>
      </c>
      <c r="B5" s="5" t="n">
        <v>184847</v>
      </c>
    </row>
    <row r="6" spans="1:3">
      <c r="A6" s="4" t="s">
        <v>528</v>
      </c>
      <c r="B6" s="5" t="n">
        <v>224534</v>
      </c>
      <c r="C6" s="5" t="n">
        <v>198290</v>
      </c>
    </row>
    <row r="7" spans="1:3">
      <c r="A7" s="4" t="s">
        <v>529</v>
      </c>
      <c r="B7" s="5" t="n">
        <v>3011150</v>
      </c>
      <c r="C7" s="5" t="n">
        <v>489674</v>
      </c>
    </row>
    <row r="8" spans="1:3">
      <c r="A8" s="4" t="s">
        <v>530</v>
      </c>
      <c r="B8" s="5" t="n">
        <v>-3010878</v>
      </c>
      <c r="C8" s="5" t="n">
        <v>-489585</v>
      </c>
    </row>
    <row r="9" spans="1:3">
      <c r="A9" s="4" t="s">
        <v>531</v>
      </c>
      <c r="B9" s="5" t="n">
        <v>272</v>
      </c>
      <c r="C9" s="5" t="n">
        <v>89</v>
      </c>
    </row>
    <row r="10" spans="1:3">
      <c r="A10" s="3" t="s">
        <v>532</v>
      </c>
    </row>
    <row r="11" spans="1:3">
      <c r="A11" s="4" t="s">
        <v>533</v>
      </c>
      <c r="B11" s="5" t="n">
        <v>-272</v>
      </c>
      <c r="C11" s="5" t="n">
        <v>-89</v>
      </c>
    </row>
    <row r="12" spans="1:3">
      <c r="A12" s="4" t="s">
        <v>534</v>
      </c>
      <c r="B12" s="5" t="n">
        <v>-272</v>
      </c>
      <c r="C12" s="5" t="n">
        <v>-89</v>
      </c>
    </row>
    <row r="13" spans="1:3">
      <c r="A13" s="4" t="s">
        <v>535</v>
      </c>
      <c r="B13" s="6" t="n">
        <v>0</v>
      </c>
      <c r="C1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8</v>
      </c>
      <c r="B1" s="2" t="s">
        <v>1</v>
      </c>
    </row>
    <row r="2" spans="1:3">
      <c r="B2" s="2" t="s">
        <v>2</v>
      </c>
      <c r="C2" s="2" t="s">
        <v>39</v>
      </c>
    </row>
    <row r="3" spans="1:3">
      <c r="A3" s="4" t="s">
        <v>119</v>
      </c>
      <c r="B3" s="6" t="n">
        <v>2123106</v>
      </c>
    </row>
    <row r="4" spans="1:3">
      <c r="A4" s="4" t="s">
        <v>92</v>
      </c>
    </row>
    <row r="5" spans="1:3">
      <c r="A5" s="4" t="s">
        <v>120</v>
      </c>
      <c r="C5" s="9" t="n">
        <v>0.00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6"/>
    <col customWidth="1" max="3" min="3" width="80"/>
  </cols>
  <sheetData>
    <row r="1" spans="1:3">
      <c r="A1" s="1" t="s">
        <v>536</v>
      </c>
      <c r="B1" s="2" t="s">
        <v>72</v>
      </c>
      <c r="C1" s="2" t="s">
        <v>1</v>
      </c>
    </row>
    <row r="2" spans="1:3">
      <c r="B2" s="2" t="s">
        <v>39</v>
      </c>
      <c r="C2" s="2" t="s">
        <v>2</v>
      </c>
    </row>
    <row r="3" spans="1:3">
      <c r="A3" s="3" t="s">
        <v>537</v>
      </c>
    </row>
    <row r="4" spans="1:3">
      <c r="A4" s="4" t="s">
        <v>538</v>
      </c>
      <c r="B4" s="6" t="n">
        <v>489585</v>
      </c>
      <c r="C4" s="6" t="n">
        <v>3010878</v>
      </c>
    </row>
    <row r="5" spans="1:3">
      <c r="A5" s="4" t="s">
        <v>539</v>
      </c>
      <c r="C5" s="6" t="n">
        <v>2521293</v>
      </c>
    </row>
    <row r="6" spans="1:3">
      <c r="A6" s="4" t="s">
        <v>540</v>
      </c>
      <c r="C6" s="4" t="s">
        <v>541</v>
      </c>
    </row>
    <row r="7" spans="1:3">
      <c r="A7" s="4" t="s">
        <v>542</v>
      </c>
      <c r="C7" s="6" t="n">
        <v>7127000</v>
      </c>
    </row>
    <row r="8" spans="1:3">
      <c r="A8" s="4" t="s">
        <v>543</v>
      </c>
      <c r="C8" s="4" t="s">
        <v>544</v>
      </c>
    </row>
    <row r="9" spans="1:3">
      <c r="A9" s="4" t="s">
        <v>545</v>
      </c>
      <c r="B9" s="5" t="n">
        <v>43162</v>
      </c>
      <c r="C9" s="6" t="n">
        <v>333527</v>
      </c>
    </row>
    <row r="10" spans="1:3">
      <c r="A10" s="4" t="s">
        <v>546</v>
      </c>
      <c r="C10" s="4" t="s">
        <v>541</v>
      </c>
    </row>
    <row r="11" spans="1:3">
      <c r="A11" s="4" t="s">
        <v>547</v>
      </c>
      <c r="C11" s="4" t="s">
        <v>317</v>
      </c>
    </row>
    <row r="12" spans="1:3">
      <c r="A12" s="4" t="s">
        <v>548</v>
      </c>
      <c r="C12" s="4" t="s">
        <v>315</v>
      </c>
    </row>
    <row r="13" spans="1:3">
      <c r="A13" s="4" t="s">
        <v>549</v>
      </c>
      <c r="B13" s="6" t="n">
        <v>-198687</v>
      </c>
    </row>
    <row r="14" spans="1:3">
      <c r="A14" s="4" t="s">
        <v>318</v>
      </c>
    </row>
    <row r="15" spans="1:3">
      <c r="A15" s="3" t="s">
        <v>537</v>
      </c>
    </row>
    <row r="16" spans="1:3">
      <c r="A16" s="4" t="s">
        <v>550</v>
      </c>
      <c r="C16" s="4" t="s">
        <v>406</v>
      </c>
    </row>
    <row r="17" spans="1:3">
      <c r="A17" s="4" t="s">
        <v>551</v>
      </c>
    </row>
    <row r="18" spans="1:3">
      <c r="A18" s="3" t="s">
        <v>537</v>
      </c>
    </row>
    <row r="19" spans="1:3">
      <c r="A19" s="4" t="s">
        <v>552</v>
      </c>
      <c r="C19" s="6" t="n">
        <v>8011776</v>
      </c>
    </row>
    <row r="20" spans="1:3">
      <c r="A20" s="4" t="s">
        <v>545</v>
      </c>
      <c r="C20" s="5" t="n">
        <v>305035</v>
      </c>
    </row>
    <row r="21" spans="1:3">
      <c r="A21" s="4" t="s">
        <v>553</v>
      </c>
    </row>
    <row r="22" spans="1:3">
      <c r="A22" s="3" t="s">
        <v>537</v>
      </c>
    </row>
    <row r="23" spans="1:3">
      <c r="A23" s="4" t="s">
        <v>545</v>
      </c>
      <c r="C23" s="5" t="n">
        <v>141611</v>
      </c>
    </row>
    <row r="24" spans="1:3">
      <c r="A24" s="4" t="s">
        <v>554</v>
      </c>
    </row>
    <row r="25" spans="1:3">
      <c r="A25" s="3" t="s">
        <v>537</v>
      </c>
    </row>
    <row r="26" spans="1:3">
      <c r="A26" s="4" t="s">
        <v>555</v>
      </c>
      <c r="C26" s="6" t="n">
        <v>8176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6</v>
      </c>
      <c r="B1" s="2" t="s">
        <v>72</v>
      </c>
      <c r="C1" s="2" t="s">
        <v>1</v>
      </c>
    </row>
    <row r="2" spans="1:3">
      <c r="B2" s="2" t="s">
        <v>39</v>
      </c>
      <c r="C2" s="2" t="s">
        <v>2</v>
      </c>
    </row>
    <row r="3" spans="1:3">
      <c r="A3" s="3" t="s">
        <v>187</v>
      </c>
    </row>
    <row r="4" spans="1:3">
      <c r="A4" s="4" t="s">
        <v>557</v>
      </c>
      <c r="C4" s="6" t="n">
        <v>18849</v>
      </c>
    </row>
    <row r="5" spans="1:3">
      <c r="A5" s="4" t="s">
        <v>558</v>
      </c>
      <c r="C5" s="5" t="n">
        <v>-11310</v>
      </c>
    </row>
    <row r="6" spans="1:3">
      <c r="A6" s="4" t="s">
        <v>559</v>
      </c>
      <c r="B6" s="6" t="n">
        <v>18849</v>
      </c>
      <c r="C6" s="5" t="n">
        <v>81789</v>
      </c>
    </row>
    <row r="7" spans="1:3">
      <c r="A7" s="4" t="s">
        <v>560</v>
      </c>
      <c r="B7" s="6" t="n">
        <v>18849</v>
      </c>
      <c r="C7" s="6" t="n">
        <v>893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561</v>
      </c>
      <c r="B1" s="2" t="s">
        <v>72</v>
      </c>
      <c r="C1" s="2" t="s">
        <v>1</v>
      </c>
    </row>
    <row r="2" spans="1:3">
      <c r="B2" s="2" t="s">
        <v>39</v>
      </c>
      <c r="C2" s="2" t="s">
        <v>2</v>
      </c>
    </row>
    <row r="3" spans="1:3">
      <c r="A3" s="3" t="s">
        <v>190</v>
      </c>
    </row>
    <row r="4" spans="1:3">
      <c r="A4" s="4" t="s">
        <v>562</v>
      </c>
      <c r="B4" s="6" t="n">
        <v>0</v>
      </c>
      <c r="C4"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s>
  <sheetData>
    <row r="1" spans="1:11">
      <c r="A1" s="1" t="s">
        <v>563</v>
      </c>
      <c r="B1" s="2" t="s">
        <v>298</v>
      </c>
      <c r="C1" s="2" t="s">
        <v>299</v>
      </c>
      <c r="J1" s="2" t="s">
        <v>72</v>
      </c>
      <c r="K1" s="2" t="s">
        <v>1</v>
      </c>
    </row>
    <row r="2" spans="1:11">
      <c r="B2" s="2" t="s">
        <v>300</v>
      </c>
      <c r="C2" s="2" t="s">
        <v>2</v>
      </c>
      <c r="D2" s="2" t="s">
        <v>301</v>
      </c>
      <c r="E2" s="2" t="s">
        <v>4</v>
      </c>
      <c r="F2" s="2" t="s">
        <v>302</v>
      </c>
      <c r="G2" s="2" t="s">
        <v>39</v>
      </c>
      <c r="H2" s="2" t="s">
        <v>303</v>
      </c>
      <c r="I2" s="2" t="s">
        <v>304</v>
      </c>
      <c r="J2" s="2" t="s">
        <v>39</v>
      </c>
      <c r="K2" s="2" t="s">
        <v>2</v>
      </c>
    </row>
    <row r="3" spans="1:11">
      <c r="A3" s="3" t="s">
        <v>193</v>
      </c>
    </row>
    <row r="4" spans="1:11">
      <c r="A4" s="4" t="s">
        <v>564</v>
      </c>
      <c r="B4" s="6" t="n">
        <v>-67195</v>
      </c>
      <c r="C4" s="6" t="n">
        <v>-4228099</v>
      </c>
      <c r="D4" s="6" t="n">
        <v>-2225880</v>
      </c>
      <c r="E4" s="6" t="n">
        <v>-1125078</v>
      </c>
      <c r="F4" s="6" t="n">
        <v>-1036530</v>
      </c>
      <c r="G4" s="6" t="n">
        <v>-639801</v>
      </c>
      <c r="H4" s="6" t="n">
        <v>-83711</v>
      </c>
      <c r="I4" s="6" t="n">
        <v>-921341</v>
      </c>
      <c r="J4" s="6" t="n">
        <v>1712049</v>
      </c>
      <c r="K4" s="6" t="n">
        <v>8615587</v>
      </c>
    </row>
    <row r="5" spans="1:11">
      <c r="A5" s="4" t="s">
        <v>83</v>
      </c>
      <c r="B5" s="6" t="n">
        <v>-67195</v>
      </c>
      <c r="C5" s="6" t="n">
        <v>-4991893</v>
      </c>
      <c r="D5" s="6" t="n">
        <v>-4916423</v>
      </c>
      <c r="E5" s="6" t="n">
        <v>-1765363</v>
      </c>
      <c r="F5" s="6" t="n">
        <v>-1576796</v>
      </c>
      <c r="G5" s="6" t="n">
        <v>-1106357</v>
      </c>
      <c r="H5" s="6" t="n">
        <v>-141025</v>
      </c>
      <c r="I5" s="6" t="n">
        <v>-947297</v>
      </c>
      <c r="J5" s="6" t="n">
        <v>-2261874</v>
      </c>
      <c r="K5" s="6" t="n">
        <v>-13250475</v>
      </c>
    </row>
    <row r="6" spans="1:11">
      <c r="A6" s="4" t="s">
        <v>87</v>
      </c>
      <c r="B6" s="8" t="n">
        <v>-0.01</v>
      </c>
      <c r="C6" s="8" t="n">
        <v>-0.31</v>
      </c>
      <c r="D6" s="8" t="n">
        <v>-0.44</v>
      </c>
      <c r="E6" s="8" t="n">
        <v>-0.16</v>
      </c>
      <c r="F6" s="8" t="n">
        <v>-0.15</v>
      </c>
      <c r="G6" s="8" t="n">
        <v>-0.1</v>
      </c>
      <c r="H6" s="8" t="n">
        <v>-0.01</v>
      </c>
      <c r="I6" s="8" t="n">
        <v>-0.1</v>
      </c>
      <c r="J6" s="8" t="n">
        <v>-0.22</v>
      </c>
      <c r="K6" s="8" t="n">
        <v>-1.09</v>
      </c>
    </row>
  </sheetData>
  <mergeCells count="2">
    <mergeCell ref="A1:A2"/>
    <mergeCell ref="C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65</v>
      </c>
      <c r="B1" s="2" t="s">
        <v>566</v>
      </c>
    </row>
    <row r="2" spans="1:2">
      <c r="A2" s="3" t="s">
        <v>567</v>
      </c>
    </row>
    <row r="3" spans="1:2">
      <c r="A3" s="4" t="s">
        <v>568</v>
      </c>
      <c r="B3" s="5" t="n">
        <v>2050</v>
      </c>
    </row>
    <row r="4" spans="1:2">
      <c r="A4" s="4" t="s">
        <v>569</v>
      </c>
      <c r="B4" s="4" t="s">
        <v>570</v>
      </c>
    </row>
    <row r="5" spans="1:2">
      <c r="A5" s="4" t="s">
        <v>571</v>
      </c>
      <c r="B5" s="4" t="s">
        <v>370</v>
      </c>
    </row>
    <row r="6" spans="1:2">
      <c r="A6" s="4" t="s">
        <v>572</v>
      </c>
      <c r="B6" s="6" t="n">
        <v>74000</v>
      </c>
    </row>
    <row r="7" spans="1:2">
      <c r="A7" s="4" t="s">
        <v>573</v>
      </c>
      <c r="B7" s="5" t="n">
        <v>91000</v>
      </c>
    </row>
    <row r="8" spans="1:2">
      <c r="A8" s="4" t="s">
        <v>574</v>
      </c>
      <c r="B8" s="6" t="n">
        <v>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1</v>
      </c>
      <c r="B1" s="2" t="s">
        <v>72</v>
      </c>
      <c r="C1" s="2" t="s">
        <v>1</v>
      </c>
    </row>
    <row r="2" spans="1:3">
      <c r="B2" s="2" t="s">
        <v>39</v>
      </c>
      <c r="C2" s="2" t="s">
        <v>2</v>
      </c>
    </row>
    <row r="3" spans="1:3">
      <c r="A3" s="3" t="s">
        <v>122</v>
      </c>
    </row>
    <row r="4" spans="1:3">
      <c r="A4" s="4" t="s">
        <v>83</v>
      </c>
      <c r="B4" s="6" t="n">
        <v>-2261874</v>
      </c>
      <c r="C4" s="6" t="n">
        <v>-13250475</v>
      </c>
    </row>
    <row r="5" spans="1:3">
      <c r="A5" s="3" t="s">
        <v>123</v>
      </c>
    </row>
    <row r="6" spans="1:3">
      <c r="A6" s="4" t="s">
        <v>124</v>
      </c>
      <c r="B6" s="5" t="n">
        <v>122</v>
      </c>
      <c r="C6" s="5" t="n">
        <v>6102</v>
      </c>
    </row>
    <row r="7" spans="1:3">
      <c r="A7" s="4" t="s">
        <v>125</v>
      </c>
      <c r="C7" s="5" t="n">
        <v>441914</v>
      </c>
    </row>
    <row r="8" spans="1:3">
      <c r="A8" s="4" t="s">
        <v>126</v>
      </c>
      <c r="C8" s="5" t="n">
        <v>696</v>
      </c>
    </row>
    <row r="9" spans="1:3">
      <c r="A9" s="4" t="s">
        <v>127</v>
      </c>
      <c r="B9" s="5" t="n">
        <v>379385</v>
      </c>
      <c r="C9" s="5" t="n">
        <v>2557510</v>
      </c>
    </row>
    <row r="10" spans="1:3">
      <c r="A10" s="4" t="s">
        <v>81</v>
      </c>
      <c r="B10" s="5" t="n">
        <v>170440</v>
      </c>
      <c r="C10" s="5" t="n">
        <v>2416998</v>
      </c>
    </row>
    <row r="11" spans="1:3">
      <c r="A11" s="4" t="s">
        <v>128</v>
      </c>
      <c r="B11" s="5" t="n">
        <v>615091</v>
      </c>
    </row>
    <row r="12" spans="1:3">
      <c r="A12" s="3" t="s">
        <v>129</v>
      </c>
    </row>
    <row r="13" spans="1:3">
      <c r="A13" s="4" t="s">
        <v>43</v>
      </c>
      <c r="B13" s="5" t="n">
        <v>-45813</v>
      </c>
      <c r="C13" s="5" t="n">
        <v>-1140031</v>
      </c>
    </row>
    <row r="14" spans="1:3">
      <c r="A14" s="4" t="s">
        <v>48</v>
      </c>
      <c r="B14" s="5" t="n">
        <v>243740</v>
      </c>
      <c r="C14" s="5" t="n">
        <v>842722</v>
      </c>
    </row>
    <row r="15" spans="1:3">
      <c r="A15" s="4" t="s">
        <v>49</v>
      </c>
      <c r="B15" s="5" t="n">
        <v>236708</v>
      </c>
      <c r="C15" s="5" t="n">
        <v>598314</v>
      </c>
    </row>
    <row r="16" spans="1:3">
      <c r="A16" s="4" t="s">
        <v>130</v>
      </c>
      <c r="B16" s="5" t="n">
        <v>-662201</v>
      </c>
      <c r="C16" s="5" t="n">
        <v>-7526250</v>
      </c>
    </row>
    <row r="17" spans="1:3">
      <c r="A17" s="3" t="s">
        <v>131</v>
      </c>
    </row>
    <row r="18" spans="1:3">
      <c r="A18" s="4" t="s">
        <v>132</v>
      </c>
      <c r="B18" s="5" t="n">
        <v>-2199</v>
      </c>
      <c r="C18" s="5" t="n">
        <v>-34858</v>
      </c>
    </row>
    <row r="19" spans="1:3">
      <c r="A19" s="4" t="s">
        <v>133</v>
      </c>
      <c r="C19" s="5" t="n">
        <v>-37399471</v>
      </c>
    </row>
    <row r="20" spans="1:3">
      <c r="A20" s="4" t="s">
        <v>134</v>
      </c>
      <c r="B20" s="5" t="n">
        <v>-2199</v>
      </c>
      <c r="C20" s="5" t="n">
        <v>-37434329</v>
      </c>
    </row>
    <row r="21" spans="1:3">
      <c r="A21" s="3" t="s">
        <v>135</v>
      </c>
    </row>
    <row r="22" spans="1:3">
      <c r="A22" s="4" t="s">
        <v>136</v>
      </c>
      <c r="C22" s="5" t="n">
        <v>64475457</v>
      </c>
    </row>
    <row r="23" spans="1:3">
      <c r="A23" s="4" t="s">
        <v>137</v>
      </c>
      <c r="B23" s="5" t="n">
        <v>6767853</v>
      </c>
      <c r="C23" s="5" t="n">
        <v>1599012</v>
      </c>
    </row>
    <row r="24" spans="1:3">
      <c r="A24" s="4" t="s">
        <v>138</v>
      </c>
      <c r="B24" s="5" t="n">
        <v>1000000</v>
      </c>
    </row>
    <row r="25" spans="1:3">
      <c r="A25" s="4" t="s">
        <v>139</v>
      </c>
      <c r="B25" s="5" t="n">
        <v>100</v>
      </c>
    </row>
    <row r="26" spans="1:3">
      <c r="A26" s="4" t="s">
        <v>140</v>
      </c>
      <c r="C26" s="5" t="n">
        <v>291091</v>
      </c>
    </row>
    <row r="27" spans="1:3">
      <c r="A27" s="4" t="s">
        <v>141</v>
      </c>
      <c r="B27" s="5" t="n">
        <v>7767953</v>
      </c>
      <c r="C27" s="5" t="n">
        <v>66365560</v>
      </c>
    </row>
    <row r="28" spans="1:3">
      <c r="A28" s="4" t="s">
        <v>142</v>
      </c>
      <c r="B28" s="5" t="n">
        <v>7103553</v>
      </c>
      <c r="C28" s="5" t="n">
        <v>21404981</v>
      </c>
    </row>
    <row r="29" spans="1:3">
      <c r="A29" s="4" t="s">
        <v>143</v>
      </c>
      <c r="C29" s="5" t="n">
        <v>7103553</v>
      </c>
    </row>
    <row r="30" spans="1:3">
      <c r="A30" s="4" t="s">
        <v>144</v>
      </c>
      <c r="B30" s="5" t="n">
        <v>7103553</v>
      </c>
      <c r="C30" s="5" t="n">
        <v>28508534</v>
      </c>
    </row>
    <row r="31" spans="1:3">
      <c r="A31" s="3" t="s">
        <v>145</v>
      </c>
    </row>
    <row r="32" spans="1:3">
      <c r="A32" s="4" t="s">
        <v>105</v>
      </c>
      <c r="B32" s="6" t="n">
        <v>9689</v>
      </c>
    </row>
    <row r="33" spans="1:3">
      <c r="A33" s="4" t="s">
        <v>146</v>
      </c>
      <c r="C33" s="5" t="n">
        <v>32682</v>
      </c>
    </row>
    <row r="34" spans="1:3">
      <c r="A34" s="4" t="s">
        <v>147</v>
      </c>
      <c r="C34" s="5" t="n">
        <v>12303760</v>
      </c>
    </row>
    <row r="35" spans="1:3">
      <c r="A35" s="4" t="s">
        <v>148</v>
      </c>
    </row>
    <row r="36" spans="1:3">
      <c r="A36" s="3" t="s">
        <v>145</v>
      </c>
    </row>
    <row r="37" spans="1:3">
      <c r="A37" s="4" t="s">
        <v>105</v>
      </c>
      <c r="C37" s="6" t="n">
        <v>31928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149</v>
      </c>
      <c r="B1" s="2" t="s">
        <v>1</v>
      </c>
    </row>
    <row r="2" spans="1:2">
      <c r="B2" s="2" t="s">
        <v>150</v>
      </c>
    </row>
    <row r="3" spans="1:2">
      <c r="A3" s="3" t="s">
        <v>151</v>
      </c>
    </row>
    <row r="4" spans="1:2">
      <c r="A4" s="4" t="s">
        <v>119</v>
      </c>
      <c r="B4" s="6" t="n">
        <v>2123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6:10:54Z</dcterms:created>
  <dcterms:modified xmlns:dcterms="http://purl.org/dc/terms/" xmlns:xsi="http://www.w3.org/2001/XMLSchema-instance" xsi:type="dcterms:W3CDTF">2019-03-27T16:10:54Z</dcterms:modified>
</cp:coreProperties>
</file>